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Short-Term Investments, Cash Eq" sheetId="7" state="visible" r:id="rId7"/>
    <sheet xmlns:r="http://schemas.openxmlformats.org/officeDocument/2006/relationships" name="Long-Term Debt"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Collaborations" sheetId="11" state="visible" r:id="rId11"/>
    <sheet xmlns:r="http://schemas.openxmlformats.org/officeDocument/2006/relationships" name="Organization and Summary of S_2" sheetId="12" state="visible" r:id="rId12"/>
    <sheet xmlns:r="http://schemas.openxmlformats.org/officeDocument/2006/relationships" name="Organization and Summary of S_3" sheetId="13" state="visible" r:id="rId13"/>
    <sheet xmlns:r="http://schemas.openxmlformats.org/officeDocument/2006/relationships" name="Short-Term Investments, Cash _2" sheetId="14" state="visible" r:id="rId14"/>
    <sheet xmlns:r="http://schemas.openxmlformats.org/officeDocument/2006/relationships" name="Long-Term Debt (Tables)" sheetId="15" state="visible" r:id="rId15"/>
    <sheet xmlns:r="http://schemas.openxmlformats.org/officeDocument/2006/relationships" name="Stockholders' Equity (Tables)" sheetId="16" state="visible" r:id="rId16"/>
    <sheet xmlns:r="http://schemas.openxmlformats.org/officeDocument/2006/relationships" name="Organization and Summary of S_4" sheetId="17" state="visible" r:id="rId17"/>
    <sheet xmlns:r="http://schemas.openxmlformats.org/officeDocument/2006/relationships" name="Organization and Summary of S_5" sheetId="18" state="visible" r:id="rId18"/>
    <sheet xmlns:r="http://schemas.openxmlformats.org/officeDocument/2006/relationships" name="Organization and Summary of S_6" sheetId="19" state="visible" r:id="rId19"/>
    <sheet xmlns:r="http://schemas.openxmlformats.org/officeDocument/2006/relationships" name="Organization and Summary of S_7" sheetId="20" state="visible" r:id="rId20"/>
    <sheet xmlns:r="http://schemas.openxmlformats.org/officeDocument/2006/relationships" name="Short-Term Investments, Cash _3" sheetId="21" state="visible" r:id="rId21"/>
    <sheet xmlns:r="http://schemas.openxmlformats.org/officeDocument/2006/relationships" name="Short-Term Investments, Cash _4" sheetId="22" state="visible" r:id="rId22"/>
    <sheet xmlns:r="http://schemas.openxmlformats.org/officeDocument/2006/relationships" name="Short-Term Investments, Cash _5" sheetId="23" state="visible" r:id="rId23"/>
    <sheet xmlns:r="http://schemas.openxmlformats.org/officeDocument/2006/relationships" name="Long-Term Debt - Schedule of Lo" sheetId="24" state="visible" r:id="rId24"/>
    <sheet xmlns:r="http://schemas.openxmlformats.org/officeDocument/2006/relationships" name="Long-Term Debt - Additional Inf" sheetId="25" state="visible" r:id="rId25"/>
    <sheet xmlns:r="http://schemas.openxmlformats.org/officeDocument/2006/relationships" name="Long-Term Debt - Schedule of Fu" sheetId="26" state="visible" r:id="rId26"/>
    <sheet xmlns:r="http://schemas.openxmlformats.org/officeDocument/2006/relationships" name="Commitments and Contingencies -" sheetId="27" state="visible" r:id="rId27"/>
    <sheet xmlns:r="http://schemas.openxmlformats.org/officeDocument/2006/relationships" name="Stockholders' Equity - Addition" sheetId="28" state="visible" r:id="rId28"/>
    <sheet xmlns:r="http://schemas.openxmlformats.org/officeDocument/2006/relationships" name="Stockholders' Equity - Schedule" sheetId="29" state="visible" r:id="rId29"/>
    <sheet xmlns:r="http://schemas.openxmlformats.org/officeDocument/2006/relationships" name="Stockholders' Equity - Summary " sheetId="30" state="visible" r:id="rId30"/>
    <sheet xmlns:r="http://schemas.openxmlformats.org/officeDocument/2006/relationships" name="Stockholders' Equity - Summar_2" sheetId="31" state="visible" r:id="rId31"/>
    <sheet xmlns:r="http://schemas.openxmlformats.org/officeDocument/2006/relationships" name="Collaborations - Additional Inf" sheetId="32" state="visible" r:id="rId32"/>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8</t>
  </si>
  <si>
    <t>Nov. 02, 2018</t>
  </si>
  <si>
    <t>Document And Entity Information [Abstract]</t>
  </si>
  <si>
    <t>Entity Registrant Name</t>
  </si>
  <si>
    <t>Tracon Pharmaceutical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Emerging Growth Company</t>
  </si>
  <si>
    <t>true</t>
  </si>
  <si>
    <t>Entity Small Business</t>
  </si>
  <si>
    <t>Entity Ex Transition Period</t>
  </si>
  <si>
    <t>Entity Common Stock, Shares Outstanding</t>
  </si>
  <si>
    <t>Document Fiscal Year Focus</t>
  </si>
  <si>
    <t>Document Fiscal Period Focus</t>
  </si>
  <si>
    <t>Q3</t>
  </si>
  <si>
    <t>Trading Symbol</t>
  </si>
  <si>
    <t>TCON</t>
  </si>
  <si>
    <t>Condensed Consolidated Balance Sheets - USD ($) $ in Thousands</t>
  </si>
  <si>
    <t>Dec. 31, 2017</t>
  </si>
  <si>
    <t>Current assets:</t>
  </si>
  <si>
    <t>Cash and cash equivalents</t>
  </si>
  <si>
    <t>Short-term investments</t>
  </si>
  <si>
    <t>Prepaid and other assets</t>
  </si>
  <si>
    <t>Total current assets</t>
  </si>
  <si>
    <t>Property and equipment, net</t>
  </si>
  <si>
    <t>Total assets</t>
  </si>
  <si>
    <t>Current liabilities:</t>
  </si>
  <si>
    <t>Accounts payable and accrued expenses</t>
  </si>
  <si>
    <t>Accrued compensation and related expenses</t>
  </si>
  <si>
    <t>Current portion of deferred revenue</t>
  </si>
  <si>
    <t>Long-term debt, current portion</t>
  </si>
  <si>
    <t>Total current liabilities</t>
  </si>
  <si>
    <t>Deferred revenue</t>
  </si>
  <si>
    <t>Other long-term liabilities</t>
  </si>
  <si>
    <t>Long-term debt, less current portion</t>
  </si>
  <si>
    <t>Commitments and contingencies (Note 4)</t>
  </si>
  <si>
    <t xml:space="preserve"> </t>
  </si>
  <si>
    <t>Stockholders’ equity:</t>
  </si>
  <si>
    <t>Preferred stock, $0.001 par value, authorized shares — 10,000,000 at September 30, 2018 and December 31, 2017; issued and outstanding shares — none</t>
  </si>
  <si>
    <t>Common stock, $0.001 par value; authorized shares — 200,000,000 at September 30, 2018 and December 31, 2017; issued and outstanding shares — 29,840,844 and 17,711,928 at September 30, 2018 and December 31, 2017,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Sep. 30, 2017</t>
  </si>
  <si>
    <t>Income Statement [Abstract]</t>
  </si>
  <si>
    <t>Collaboration revenue</t>
  </si>
  <si>
    <t>Type of Revenue [Extensible List]</t>
  </si>
  <si>
    <t>tcon:CollaborationMember</t>
  </si>
  <si>
    <t>Operating expenses:</t>
  </si>
  <si>
    <t>Research and development</t>
  </si>
  <si>
    <t>General and administrative</t>
  </si>
  <si>
    <t>Total operating expenses</t>
  </si>
  <si>
    <t>(Loss) income from operations</t>
  </si>
  <si>
    <t>Other income (expense):</t>
  </si>
  <si>
    <t>Interest expense, net</t>
  </si>
  <si>
    <t>Other income (expense), net</t>
  </si>
  <si>
    <t>Total other expense</t>
  </si>
  <si>
    <t>Net (loss) income</t>
  </si>
  <si>
    <t>Net (loss) income per share, basic and diluted</t>
  </si>
  <si>
    <t>Weighted-average shares outstanding, basic</t>
  </si>
  <si>
    <t>Weighted-average shares outstanding, diluted</t>
  </si>
  <si>
    <t>Condensed Consolidated Statements of Cash Flows - USD ($) $ in Thousands</t>
  </si>
  <si>
    <t>Cash flows from operating activities</t>
  </si>
  <si>
    <t>Net loss</t>
  </si>
  <si>
    <t>Adjustments to reconcile net loss to net cash used in operating activities:</t>
  </si>
  <si>
    <t>Stock-based compensation</t>
  </si>
  <si>
    <t>Common stock issued for services</t>
  </si>
  <si>
    <t>Depreciation and amortization</t>
  </si>
  <si>
    <t>Amortization of debt discount</t>
  </si>
  <si>
    <t>Amortization of premium/discount on short-term investments</t>
  </si>
  <si>
    <t>Noncash interest</t>
  </si>
  <si>
    <t>Deferred rent</t>
  </si>
  <si>
    <t>Changes in assets and liabilities:</t>
  </si>
  <si>
    <t>Prepaid expenses and other assets</t>
  </si>
  <si>
    <t>Net cash used in operating activities</t>
  </si>
  <si>
    <t>Cash flows from investing activities</t>
  </si>
  <si>
    <t>Purchase of property and equipment</t>
  </si>
  <si>
    <t>Purchases of available-for-sale short-term investments</t>
  </si>
  <si>
    <t>Proceeds from the maturity of available-for-sale short-term investments</t>
  </si>
  <si>
    <t>Net cash (used in) provided by investing activities</t>
  </si>
  <si>
    <t>Cash flows from financing activities</t>
  </si>
  <si>
    <t>Proceeds from long-term debt</t>
  </si>
  <si>
    <t>Repayment of long-term debt</t>
  </si>
  <si>
    <t>Proceeds from sale of common stock and warrants</t>
  </si>
  <si>
    <t>Costs paid in connection with sales of common stock</t>
  </si>
  <si>
    <t>Proceeds from issuance of common stock under equity plans</t>
  </si>
  <si>
    <t>Payment of tax withholdings related to net share settlements of vested restricted stock awards</t>
  </si>
  <si>
    <t>Net cash provided by financing activities</t>
  </si>
  <si>
    <t>Decrease in cash and cash equivalents</t>
  </si>
  <si>
    <t>Cash and cash equivalents at beginning of period</t>
  </si>
  <si>
    <t>Cash and cash equivalents at end of period</t>
  </si>
  <si>
    <t>Organization and Summary of Significant Accounting Policies</t>
  </si>
  <si>
    <t>Organization And Accounting Policies [Abstract]</t>
  </si>
  <si>
    <t>1.
Organization and Summary of Significant Accounting Policies 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nd wet age-related macular degeneration. The Company’s lead product candidate is an antibody that binds to the endoglin receptor, which is essential to angiogenesis (the process of new blood vessel formation). The unaudited condensed consolidated financial statements include the accounts of the Company and its wholly-owned subsidiary, TRACON Pharma Limited, which was formed in September 2015 and is currently inactive. All significant intercompany accounts and transactions have been eliminated. Basis of Presentation As of September 30, 2018, the Company has devoted substantially all of its efforts to product development, raising capital, and building infrastructure and has not realized revenues from its planned principal operations. The Company has incurred operating losses since inception. As of September 30, 2018, the Company had an accumulated deficit of $131.9 million. The Company anticipates that it will continue to incur net losses into the foreseeable future as it continues the development and commercialization of its product candidates and works to develop additional product candidates through research and development programs. At September 30, 2018, the Company had cash, cash equivalents and short-term investments of $47.2 million. Based on the Company’s current business plan, management believes that existing cash, cash equivalents and short-term investments will be sufficient to fund the Company’s obligations for at least 12 months after the release date of these condensed consolidated financial statements. The completion of the private placement of the Company’s common stock and warrants in March and April 2018, which generated net proceeds totaling $36.5 million, resolved the substantial doubt about the Company’s ability to continue as a going concern which existed at the reporting date of the December 31, 2017 consolidated financial statements. The Company plans to continue to fund its losses from operations through cash, cash equivalents and investm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common stock over a 30-month period and/or the Capital on Demand TM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naudited Interim Financial Information The unaudited condensed consolidated financial statements at September 30, 2018, and for the three and nine months ended September 30, 2018 and 2017,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financial statements for the year ended December 31, 2017, included in its Annual Report on Form 10-K filed with the SEC on March 1, 2018. 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expenses incurred for clinical trials and the valuation of equity awards. Although these estimates are based on the Company’s knowledge of current events and actions it may undertake in the future, actual results may ultimately materially differ from these estimates and assumptions. 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as well as U.S. treasury securities. Concentration of Credit Risk Financial instruments that potentially subject the Company to significant concentration of credit risk consist primarily of cash,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Revenue Recognition Effective January 1, 2018, the Company adopted Accounting Standards Update (ASU) No. 2014-09, Revenue from Contracts with Customers (ASU 2014-09) , which supersedes all existing revenue recognition requirements, . This new standard requires a company to recognize revenues when it transfers goods or services to customers in an amount that reflects the consideration that the company expects to receive for those goods or services. ASU 2014-09 was applied to all contracts on January 1, 2018, the date of adoption. did not identify any accounting changes that impacted the amount of historically reported retained earnings therefore no adjustment to retained earnings was required upon adoption. The following is the total revenue that would have been recorded in the three and nine months ended September 30, 2018 under the superseded revenue recognition guidance, Accounting Standards Codification 605, Revenue Recognition (ASC 605) , had ASU 2014-09 not been adopted (in thousands):
For the Three Months Ended September 30, 2018
For the Nine Months Ended September 30, 2018
As Reported
Amount under ASC 605
Effect of Change
As Reported
Amount under ASC 605
Effect of Change
Statement of Operations
Revenue
$
-
$
166
$
(166
)
$
3,000
$
500
$
2,500
To date, substantially all of the Company’s revenue has been derived from its license agreements with Santen Pharmaceutical Co., Ltd. (Santen) and Ambrx Inc. (Ambrx) as described in Note 6. The terms of these arrangements include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SU 2014-09,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achievement of the milestones is considered probable and estimates the amount to be included in the transaction price using the most likely amount method. If it is probable that a significant revenue reversal would not occur, the associated milestone payment is included in the transaction price. Achievement of milestones that are not within the control of the Company or the licensee, such as regulatory approvals, is not considered probable until the milestones are achie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development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payments and fee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 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nine months ended September 30, 2018 and 2017, there were no material adjustments to the Company’s prior period estimates of accrued expenses for clinical trials. 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The Company accounts for stock options granted to non-employees using the fair value approach. These option grants, if any, are subject to periodic revaluation over their vesting terms. Comprehensive Income (Loss) Comprehensive income (loss) is defined as a change in equity during a period from transactions and other events and circumstances from non-owner sources. Net income (loss) and comprehensive income (loss) were the same for all periods presented. Net (Loss) Income Per Share Basic net (loss) income per share is calculated by dividing the net (loss) income by the weighted-average shares of common stock outstanding for the period, as adjusted for the weighted-average number of common shares outstanding that are subject to repurchase. The Company has excluded 59 and 540 weighted-average shares subject to repurchase or forfeiture from the weighted-average number of common shares outstanding for the three and nine months ended September 30, 2018, respectively, and 3,368 and 6,980 weighted-average shares subject to repurchase for the three and nine months ended September 30, 2017, respectively. Diluted net (loss) income per share is calculated by dividing net (loss) income by the weighted-average number of common shares outstanding and the weighted average number of common share equivalents outstanding for the period determined using the treasury-stock method. The following table sets forth a reconciliation of basic and diluted net (loss) income per share (in thousands, except share and per share amount):
Three Months Ended
Nine Months Ended
September 30,
September 30,
2018
2017
2018
2017
Numerator:
Net (loss) income
$
(9,085
)
$
1,170
$
(27,203
)
$
(12,543
)
Denominator:
Weighted average common shares outstanding for basic
29,837,486
16,828,801
25,962,237
16,550,730
Dilutive potential common stock outstanding:
Stock options
—
308,510
—
—
Weighted average common shares outstanding for diluted
29,837,486
17,137,311
25,962,237
16,550,730
Basic and diluted net (loss) income per share
$
(0.30
)
$
0.07
$
(1.05
)
$
(0.76
) Potentially dilutive securities not included in the calculation of diluted net (loss) income per share because to do so would be anti-dilutive are as follows (in common stock equivalent shares):
Three Months Ended
Nine Months Ended
September 30,
September 30,
2018
2017
2018
2017
Warrants to purchase common stock
15,619,113
103,865
15,619,113
103,865
Common stock options and restricted stock units
2,997,804
1,993,207
2,997,804
2,506,246
ESPP shares
6,800
-
5,126
4,871
18,623,717
2,097,072
18,622,043
2,614,982
Recent Accounting Pronouncements In February 2016, the FASB issued ASU 2016-02, Leases In June 2018, the FASB issued ASU 2018-07, Improvements to Nonemployee Share-Based Payment Accounting Compensation-Stock Compensation</t>
  </si>
  <si>
    <t>Short-Term Investments, Cash Equivalents and Fair Value Measurements</t>
  </si>
  <si>
    <t>Fair Value Disclosures [Abstract]</t>
  </si>
  <si>
    <t>2.
Short-Term Investments, Cash Equivalents and Fair Value Measurements At September 30, 2018, short-term investments consisted of U.S. treasury securities. The Company classifies all investments as available-for-sale, as the sale of such investments may be required prior to maturity to implement management strategies. These investments are carried at amortized cost which approximates fair value. A decline in the market value of any short-term investment below cost that is determined to be other-than-temporary will result in a revaluation of its carrying amount to fair value. The impairment is charged to earnings and a new cost basis for the security is established. No such impairment charges were recorded for any period presented. Realized gains and losses from the sale of short-term investments, if any, are determined on a specific identification basis. Realized gains and losses and declines in value judged to be other-than-temporary, if any, on available-for-sale securities are included in other income or expense on the consolidated statements of operations. Realized and unrealized gains and losses during the periods presented were immaterial.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included in interest income on the consolidated statements of operations. At September 30, 2018, the remaining contractual maturities of all available-for-sale investments were less than one year. 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Assets and liabilities are classified based on the lowest level of input that is significant to the fair value measurements. None of the Company’s non-financial assets or liabilities are recorded at fair value on a non-recurring basis. No transfers between levels have occurred during the periods presented. Cash equivalents, which are classified as equity securities, and short-term investments, which are classified as available-for-sale securities, consisted of the following (in thousands):
September 30, 2018
December 31, 2017
Cost
Unrealized Gain
Unrealized (Loss)
Estimated Fair Value
Cost
Unrealized Gain
Unrealized (Loss)
Estimated Fair Value
Money market funds
$
5,671
$
—
$
—
$
5,671
$
5,488
$
—
$
—
$
5,488
U.S. treasury securities
18,978
—
—
18,978
4,999
—
—
4,999
$
24,649
$
—
$
—
$
24,649
$
10,487
$
—
$
—
$
10,487
Classified as:
Cash equivalents
$
5,671
$
5,488
Short-term investments
18,978
4,999
Total Cash equivalents and Short-term investments
$
24,649
$
10,487
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September 30, 2018
Money market funds and U.S. treasury securities, included in Cash equivalents and Short-term investments
$
24,649
$
—
$
24,649
$
—
At December 31, 2017
Money market funds and U.S. treasury securities, included in Cash equivalents and Short-term investments
$
10,487
$
—
$
10,487
$
—</t>
  </si>
  <si>
    <t>Long-Term Debt</t>
  </si>
  <si>
    <t>Debt Disclosure [Abstract]</t>
  </si>
  <si>
    <t>3 .
Long-Term Debt Long-term debt and unamortized debt discount balances were as follows (in thousands):
September 30,
December 31,
2018
2017
Long-term debt
$
7,000
$
8,000
Less debt discount, net of current portion
(327
)
(197
)
Long-term debt, net of debt discount
6,673
7,803
Less current portion of long-term debt
(700
)
(3,200
)
Long-term debt, net of current portion
$
5,973
$
4,603
Current portion of long-term debt
$
700
$
3,200
Current portion of debt discount
(330
)
(363
)
Current portion of long-term debt, net
$
370
$
2,837
In May 2018, the Company entered into a third amendment to its Amended and Restated Loan and Security Agreement with Silicon Valley Bank (the 2018 Amended SVB Loan) under which the Company borrowed $7.0 million, all of which was immediately used to repay the Company’s existing loan with SVB (the 2017 Amended SVB Loan). In accordance with the terms of the 2017 Amended SVB Loan, the Company paid a final payment of $0.3 million associated with the payoff of the 2017 Amended SVB Loan. The transaction was accounted for as a debt modification. The 2018 Amended SVB Loan provides for interest to be paid at a rate of 9.0% per annum. 30 months. 4.0% The 2018 Amended SVB Loan provides for prepayment fees of 3.0% of the amount prepaid if the prepayment occurs on or prior to May 3, 2019, 2.0% 1.0% of the amount prepaid if the prepayment occurs thereafter. Except as described above, the 2018 Amended SVB Loan is subject to the same material terms set forth in the 2017 Amended SVB Loan agreement. Consistent with the terms of the 2017 Amended SVB Loan agreements, the 2018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8 Amended SVB Loan. In connection with the 2018 Amended SVB Loan, the Company issued SVB a warrant to purchase 53,639 shares of its common stock at an exercise price of $2.61 per share. The warrant is fully exercisable and expires on May 3, 2025. The fair value of the warrant and the final payment related to the 2018 Amended SVB Loan were recorded as debt discounts and are being amortized to interest expense using the effective interest method over the term of the debt, in addition to the remaining unamortized discounts related to the 2017 Amended SVB Loan. Future minimum principal and interest payments under the 2018 Amended SVB Loans, including the final payment, are as follows (in thousands):
Remaining 2018
$
159
2019
2,012
2020
3,195
2021
3,218
8,584
Less interest and final payment
(1,584
)
Long-term debt
$
7,000</t>
  </si>
  <si>
    <t>Commitments and Contingencies</t>
  </si>
  <si>
    <t>Commitments And Contingencies Disclosure [Abstract]</t>
  </si>
  <si>
    <t>4 .
Commitments and Contingencies Lonza Biologics Tuas Pte Ltd (Lonza) On February 22, 2017, the Company entered into a long-term manufacturing agreement, or the Manufacturing Agreement, with Lonza for the long term manufacture and supply of registration and commercial batches of TRC105, the Company’s lead drug product candidate. Under the Manufacturing Agreement, Lonza has agreed to manufacture TRC105 pursuant to purchase orders and in accordance with the manufacturing specifications agreed upon between the Company and Lonza. The Company is required to purchase certain batches of TRC105 prior to regulatory approval with a total estimated cost of approximately $16.3 million at September 30, 2018. The Manufacturing Agreement has an initial term beginning on the effective date and ending on the seventh anniversary of the date of first regulatory approval of TRC105 by the FDA or EMA. The Manufacturing Agreement may be renewed for an additional three years upon the written agreement of both parties no later than the fifth anniversary of the date of first approval of TRC105 by the FDA or EMA. Either party may terminate the Manufacturing Agreement due to a material breach of the Manufacturing Agreement by the other party, subject to prior written notice and a cure period, due to the insolvency or bankruptcy of the other party, or due to a force majeure event that prevents performance under the Manufacturing Agreement for at least six month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due to discontinuation of the TRC105 program or a termination by Lonza due to the Company’s material breach or insolvency or bankruptcy, the Company would be obligated to pay to Lonza certain batch cancellation and/or early termination fees. License Agreements 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or sublicensing fees. Each of the license agreements is generally cancelable by the Company, given appropriate prior written notice. At September 30, 2018, potential future milestone payments under these agreements, including future milestone payments associated with assets acquired from Janssen Pharmaceutica N.V. should they not exercise their option to regain their rights to certain assets as discussed in Note 6,</t>
  </si>
  <si>
    <t>Stockholders' Equity</t>
  </si>
  <si>
    <t>Stockholders Equity Note [Abstract]</t>
  </si>
  <si>
    <t>5 .
Stockholders’ Equity Sales of Common Stock In March and April 2018, the Company sold 11,930,525 shares of its common stock at a purchase price of $2.70 per share, warrants to purchase 1,765,542 shares of its common stock at a purchase price of $2.69 per share and an exercise price of $0.01 per share (the Pre-Funded Warrants) and warrants to purchase 13,696,067 shares of its common stock at a purchase price of $0.125 per share and an exercise price of $2.70 per share (the Common Warrants) for net proceeds of approximately $36.5 million in a private placement to new and certain existing accredited investors. In accordance with their terms, the Pre-Funded Warrants and the Common Warrants may not be exercised if the holder’s ownership of the Company’s common stock would exceed 9.99% or 19.99% of the Company’s total shares outstanding following such exercise, depending on the investor. Both the Pre-Funded Warrants and the Common Warrants were recorded as a component of stockholders’ equity within additional paid-in capital. In April 2018, in connection with this transaction, the Company paid Angel Pond Capital, an affiliate of a holder of more than 5% of the Company’s common stock and an affiliate of a member of the Company’s Board of the Directors, a fee totaling approximately $1.9 million as consideration for acting as a nonexclusive placement agent for this financing. In March 2017, the Company entered into a Common Stock Purchase Agreement (the Purchase Agreement) with Aspire Capital Fund, LLC (Aspire Capital) which provides that, upon the terms and subject to the conditions and limitations, Aspire Capital is committed to purchase up to an aggregate of $21.0 million of shares of the Company’s common stock. 222,222 shares of the Company’s common stock to Aspire Capital at $4.50 per share for net proceeds of approximately $0.9 million upon execution of the Purchase Agreement and . In consideration for entering into the Purchase Agreement and concurrently with the execution of the Purchase Agreement, the Company issued 195,726 shares of its common stock to Aspire Capital, the fair value of which was recorded as offering costs in connection with the transaction At-The-Market Issuance Sales Agreement In September 2018, the Company entered into the Sales Agreement with JonesTrading, pursuant to which it may sell from time to time, at its option, up to an aggregate of $11.6 million of the Company’s shares of its common stock through JonesTrading, as sales agent. The Company is required to pay JonesTrading 2.5% of gross proceeds for the common stock sold through the Sales Agreement. During the three and nine months ended September 30, 2018, the Company sold no shares of common stock through the Sales Agreement with JonesTrading and $11.6 million of common stock remains available for sale under the Sales Agreement. In September 2018, the Company terminated its At-the-Market Equity Offering Sales Agreement (Stifel Sales Agreement) with Stifel, Nicolaus &amp; Company, Incorporated (Stifel). The Company had sold an aggregate of approximately $3.5 million of common stock through Stifel pursuant to the Stifel Sales Agreement prior to termination. Equity Plan Activity During the nine months ended September 30, 2018, t he Company issued shares of common stock upon the exercise of outstanding stock options and 38,019 shares of common stock upon the vesting of restricted stock units. The Company withheld 26,304 shares of common stock on the vesting date of certain restricted stock units to settle the employees’ minimum statutory tax obligations for income and other related employment taxes, the payment of which is reported as a financing activity in the unaudited condensed consolidated statement of cash flows for the nine months ended September 30, 2018. During the year ended December 31, 2017, the Company issued 53,756 shares of common stock upon the exercise of outstanding stock options. Common Stock Warrants As of September 30, 2018 , the Company had the following outstanding warrants for the purchase of common stock:
Expiration
Number of shares
Exercise price
May 13, 2022
18,415
$
10.86
November 14, 2023 through June 4, 2024
38,758
7.74
January 25, 2024
46,692
5.14
March 27, 2024
13,696,067
2.70
March 27, 2025
1,765,542
0.01
May 3, 2025
53,639
2.61
15,619,113
During the three and nine months ended September 30, 2018 and 2017, no warrants were exercised. Stock-Based Compensation Expense The weighted-average assumptions used in the Black-Scholes option pricing model to determine the fair value of the employee stock option grants were as follows:
Three Months Ended
Nine Months Ended
September 30,
September 30,
2018
2017
2018
2017
Risk-free interest rate
2.9
%
0.0
%
2.8
%
2.1
%
Expected volatility
80
%
0
%
80
%
83
%
Expected term (in years)
6.3
-
6.2
6.2
Expected dividend yield
—
%
—
%
—
%
—
% Stock compensation expense for the ESPP was immaterial for the three and nine months ended September 30, 2018. The allocation of stock-based compensation expense was as follows (in thousands):
Three Months Ended
Nine Months Ended
September 30,
September 30,
2018
2017
2018
2017
Research and development
$
378
$
379
$
1,117
$
1,104
General and administrative
296
418
927
1,294
$
674
$
797
$
2,044
$
2,398</t>
  </si>
  <si>
    <t>Collaborations</t>
  </si>
  <si>
    <t>Collaborations Disclosure [Abstract]</t>
  </si>
  <si>
    <t>6 .
Collaborations Santen In March 2014, the Company entered into a license agreement with Santen, under which the Company granted Santen an exclusive, worldwide license to certain patents, information and know-how related to TRC105. Under the agreement, Santen is permitted to use, develop, manufacture and commercialize TRC105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 Santen has sole responsibility for funding, developing, seeking regulatory approval for and commercializing TRC105 products in the field of ophthalmology. In the event that Santen fails to meet certain commercial diligence obligations, the Company will have the option to co-promote TRC105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also receive royalties on such sales. In consideration of the rights granted to Santen under the agreement, the Company received a one-time upfront fee of $10.0 million. 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As of September 30, 2018 and December 31, 2017, two development milestones had been received totaling $10.0 million. If TRC105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TRC105 products in the field of ophthalmology by Santen and its affiliates and sublicense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 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 Upon the adoption of ASU 2014-09, the Company assessed this agreement and identified multiple promised goods and services, which include at inception: (1) a license to patents, information and know-how related to TRC105, (2) a technology transfer, and (3) a collaboration, including technical and regulatory support provided by the Company. In addition, customer options were identified that include manufacturing and supply obligations and shared chemistry, manufacturing and controls (CMC) development activities. Upon the adoption of ASC 2014-09 and as of September 30, 2018, the transaction price includes the $10.0 million upfront payment and the two development milestones received totaling $10.0 million, all of which had been fully recognized as revenue at December 31, 2017. The remaining $62.5 million of potential development and regulatory milestone payments are fully constrained as the achievement of the milestones is not considered probable. In addition, in accordance with ASU 2014-09, a ny consideration related to the commercialization and sales-based milestones (including royalties) will be recognized when the related sales occur and have also been excluded from the transaction price. The Company will re-evaluate the transaction price in each reporting period and as uncertain events are resolved or other changes in circumstances occur. As of December 31, 2017, the Company had satisfied all of its performance obligations and recognized the full transaction price, and accordingly, no adjustment was required to retained earnings under the modified retrospective approach used upon the adoption of ASC 2014-09. Revenue recognized related to this agreement totaled $0 for the three and nine months ended September 30, 2018, and $7.5 million and $8.8 million for the three and nine months ended September 30, 2017, respectively. Janssen Pharmaceutica N.V. (Janssen) In September 2016, the Company entered into a license and option agreement with Janssen (the License and Option Agreement) under which Janssen granted the Company a license to technology and intellectual property to develop, manufacture and commercialize two compounds: a small molecule inhibitor of androgen receptor and androgen receptor mutations (the AR Mutant Program or TRC253) which is intended for the treatment of men with prostate cancer, and an inhibitor of NF-kB inducing kinase (the NIK Program or TRC694, and, together with the AR Mutant Program, the Programs). With respect to the AR Mutant Program, Janssen maintains an option, which is exercisable until 90 days after the Company demonstrates clinical proof of concept, to regain the rights to the licensed intellectual property and to obtain an exclusive license to commercialize the compounds and certain other specified intellectual property developed under the AR Mutant Program. If Janssen exercises the option, 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 If Janssen does not exercise the option, the Company would then have the right to retain worldwide development and commercialization rights to the AR Mutant Program, in which case, the Company would be obligated to pay to Janssen (x) development and regulatory based milestone payments totaling up to $45.0 million upon achievement of specified events, and (y) royalties in the low single digits based on annual net sales of AR Mutant Program products, subject to certain specified reductions. With respect to the NIK Program, Janssen maintains a right, which is exercisable within 90 days following the date on which the Company demonstrates clinical proof of concept with respect to the NIK Program, to negotiate exclusively for a period of six months for a reversion of the related rights in the licensed intellectual property and to obtain an exclusive license to commercialize the compounds and certain other specified intellectual property developed under the NIK Program. If Janssen does not exercise its right of first negotiation, or, if after exercise of such right, the Company and Janssen are unable to reach an agreement on the terms of a reversion and exclusive license, and, in either case, the Company continues the development of the NIK Program, then the Company would be obligated to pay Janssen (i) development and regulatory based milestone payments totaling up to $60.0 million upon achievement of specified events, and (ii) royalties in the low single digits based on annual net sales of NIK Program products, subject to certain specified reductions. No consideration was exchanged for these assets on the acquisition date. Given the early preclinical stage of development of these assets and the low likelihood of success of development through regulatory approval on the acquisition date, no value was assigned to these assets in the accompanying consolidated balance sheet. The Company is obligated to use diligent efforts to develop the Programs according to agreed upon development plans, timelines and budgets. For each Program that the Company retains, the Company is further obligated to use commercially reasonable efforts to develop, obtain marketing approval for, and commercialize licensed products. Until the expiration or earlier termination of the development term of the AR Mutant Program or the NIK Program, as applicable, under the License and Option Agreement, subject to specified exceptions, the Company has agreed not to research, develop or commercialize any compounds or products related to the AR Mutant Program or the NIK Program, as applicable, other than pursuant to the collaboration with Janssen. 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a)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and (b) with respect to the NIK Program, upon the Company and Janssen entering into an exclusive license agreement following Janssen’s exercise of its right of first negotiation or, if Janssen’s right of first negotiation with respect to the NIK Program expires and the Company and Janssen have not entered into an exclusive license agreement, upon the expiration of all payment obligations of the Company to Janssen with respect of the NIK Program. The Company may also terminate a Program or the License and Option Agreement in its entirety without cause, subject to specified conditions. Ambrx Inc. (Ambrx) In December 2017, the Company entered into a license agreement with Ambrx Inc. (Ambrx), for the development and commercialization of the Company’s endoglin antibodies, including TRC105, in China. The license grants Ambrx the exclusive rights to use, develop, manufacture and commercialize the Company’s endoglin antibodies in all indications (excluding ophthalmology which are held by Santen) in China (including Hong Kong and Macau) and Taiwan, or the Ambrx Territory. Ambrx also has the right to grant sublicenses to affiliates and third party collaborators, provided such sublicenses are consistent with the terms of the Company’s agreement and excluding the rights licensed to the Company under the license with Lonza. Ambrx has sole responsibility for funding, developing, seeking regulatory approval for and commercializing TRC105 products in the Ambrx Territory. Ambrx has the option to either pursue a China only development strategy at its sole expense, or upon mutual agreement of the Company and Ambrx, participate in the Company’s ongoing global Phase 3 TAPPAS clinical trial in angiosarcoma by enrolling patients in this trial, and the Company may participate in an Ambrx-sponsored clinical trial in hepatocellular carcinoma, or any other indication Ambrx pursues in the Ambrx Territory. In consideration of the rights granted to Ambrx under the agreement, the Company received a one-time upfront fee of $3.0 million. In addition, the Company is eligible to receive up to a total of $140.5 million in milestone payments upon the achievement of certain milestones, of which $10.5 million relates to the submission of certain regulatory filings and receipt of certain regulatory approvals and $130.0 million relates to the achievement of specified levels of product sales. If TRC105 products are successfully commercialized in the territory, Ambrx will be required to pay the Company tiered royalties on net sales ranging from high single digits to low teens, depending on the volume of sales, subject to adjustments in certain circumstanc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 Ambrx may unilaterally terminate this agreement in its entirety for any reason or for no reason upon at least 90 days’ notice to the Company. Either party may terminate the agreement in the event of the other party’s bankruptcy or dissolution or for the other party’s material breach of the agreement that remains uncured 60 days (or 30 days with respect to a payment breach) after receiving notice from the non-breaching party. Unless earlier terminated, the agreement continues in effect until the termination of Ambrx’s payment obligations. Upon the adoption of ASU 2014-09, the Company assessed this agreement and identified multiple promised goods and services, which include at inception: (1) a license to patents, information and know-how related to TRC105 and (2) a collaboration, including technical and regulatory support provided by the Company. In addition, customer options were identified that include manufacturing and supply obligations. Upon the adoption of ASU 2014-09 and as of September 30, 2018, the transaction price consisted solely of the $3.0 million upfront payment. The remaining $10.5 million of potential regulatory milestone payments are fully constrained as the achievement of the milestones is not considered probable. In addition, in accordance with ASU 2014-09, a ny consideration related to the sales-based milestones (including royalties) will be recognized when the related sales occur and therefore, have also been excluded from the transaction price. The Company will re-evaluate the transaction price in each reporting period and as uncertain events are resolved or other changes in circumstances occur. At December 31, 2017, the $3.0 million upfront payment had been received and was recorded as deferred revenue in the accompanying condensed consolidated balance sheet. The license and know-how related to TRC105 was delivered to Ambrx in the first quarter of 2018. The Company recognized $0 and $3.0 million for the three and nine months ended September 30, 2018, respectively.</t>
  </si>
  <si>
    <t>Organization and Summary of Significant Accounting Policies (Policies)</t>
  </si>
  <si>
    <t>Organization and Business</t>
  </si>
  <si>
    <t>Organization and Business 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nd wet age-related macular degeneration. The Company’s lead product candidate is an antibody that binds to the endoglin receptor, which is essential to angiogenesis (the process of new blood vessel formation). The unaudited condensed consolidated financial statements include the accounts of the Company and its wholly-owned subsidiary, TRACON Pharma Limited, which was formed in September 2015 and is currently inactive. All significant intercompany accounts and transactions have been eliminated.</t>
  </si>
  <si>
    <t>Basis of Presentation</t>
  </si>
  <si>
    <t>Basis of Presentation As of September 30, 2018, the Company has devoted substantially all of its efforts to product development, raising capital, and building infrastructure and has not realized revenues from its planned principal operations. The Company has incurred operating losses since inception. As of September 30, 2018, the Company had an accumulated deficit of $131.9 million. The Company anticipates that it will continue to incur net losses into the foreseeable future as it continues the development and commercialization of its product candidates and works to develop additional product candidates through research and development programs. At September 30, 2018, the Company had cash, cash equivalents and short-term investments of $47.2 million. Based on the Company’s current business plan, management believes that existing cash, cash equivalents and short-term investments will be sufficient to fund the Company’s obligations for at least 12 months after the release date of these condensed consolidated financial statements. The completion of the private placement of the Company’s common stock and warrants in March and April 2018, which generated net proceeds totaling $36.5 million, resolved the substantial doubt about the Company’s ability to continue as a going concern which existed at the reporting date of the December 31, 2017 consolidated financial statements. The Company plans to continue to fund its losses from operations through cash, cash equivalents and investments on hand, as well as through future equity offerings, debt financings, other third party funding, and potential licensing or collaboration arrangements, including equity financing through the common stock purchase agreement the Company entered into with Aspire Capital Fund, LLC in March 2017 for the purchase of up to $21.0 million of the Company’s common stock over a 30-month period and/or the Capital on Demand TM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naudited Interim Financial Information The unaudited condensed consolidated financial statements at September 30, 2018, and for the three and nine months ended September 30, 2018 and 2017, have been prepared in accordance with the rules and regulations of the Securities and Exchange Commission (SEC), and with accounting principles generally accepted in the United States (GAAP) applicable to interim financial statements. These unaudited condensed consolida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condensed consolidated financial statements should be read in conjunction with the Company’s audited financial statements for the year ended December 31, 2017, included in its Annual Report on Form 10-K filed with the SEC on March 1, 2018.</t>
  </si>
  <si>
    <t>Use of Estimates</t>
  </si>
  <si>
    <t>Use of Estimates The Company’s condensed consolidated financial statements are prepared in accordance with GAAP. The preparation of the Company’s condensed consolidated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expenses incurred for clinical trials and the valuation of equity awards. Although these estimates are based on the Company’s knowledge of current events and actions it may undertake in the future, actual results may ultimately materially differ from these estimates and assumptions.</t>
  </si>
  <si>
    <t>Cash and Cash Equivalents</t>
  </si>
  <si>
    <t>Cash and Cash Equivalents Cash and cash equivalents consist of cash and highly liquid investments with original maturities of three months or less at the date of purchase. The carrying amounts approximate fair value due to the short maturities of these investments. Cash and cash equivalents include cash in readily available checking and money market funds, as well as U.S. treasury securities.</t>
  </si>
  <si>
    <t>Concentration of Credit Risk</t>
  </si>
  <si>
    <t>Concentration of Credit Risk Financial instruments that potentially subject the Company to significant concentration of credit risk consist primarily of cash,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Revenue Recognition</t>
  </si>
  <si>
    <t>Revenue Recognition Effective January 1, 2018, the Company adopted Accounting Standards Update (ASU) No. 2014-09, Revenue from Contracts with Customers (ASU 2014-09) , which supersedes all existing revenue recognition requirements, . This new standard requires a company to recognize revenues when it transfers goods or services to customers in an amount that reflects the consideration that the company expects to receive for those goods or services. ASU 2014-09 was applied to all contracts on January 1, 2018, the date of adoption. did not identify any accounting changes that impacted the amount of historically reported retained earnings therefore no adjustment to retained earnings was required upon adoption. The following is the total revenue that would have been recorded in the three and nine months ended September 30, 2018 under the superseded revenue recognition guidance, Accounting Standards Codification 605, Revenue Recognition (ASC 605) , had ASU 2014-09 not been adopted (in thousands):
For the Three Months Ended September 30, 2018
For the Nine Months Ended September 30, 2018
As Reported
Amount under ASC 605
Effect of Change
As Reported
Amount under ASC 605
Effect of Change
Statement of Operations
Revenue
$
-
$
166
$
(166
)
$
3,000
$
500
$
2,500
To date, substantially all of the Company’s revenue has been derived from its license agreements with Santen Pharmaceutical Co., Ltd. (Santen) and Ambrx Inc. (Ambrx) as described in Note 6. The terms of these arrangements include payments to the Company for the following: non-refundable, up-front license fees; development, regulatory and commercial milestone payments; payments for manufacturing supply services the Company provides through its contract manufacturers; and royalties on net sales of licensed products. In accordance with ASU 2014-09,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milestone payments, the Company evaluates whether the achievement of the milestones is considered probable and estimates the amount to be included in the transaction price using the most likely amount method. If it is probable that a significant revenue reversal would not occur, the associated milestone payment is included in the transaction price. Achievement of milestones that are not within the control of the Company or the licensee, such as regulatory approvals, is not considered probable until the milestones are achie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development milestones and any related constraint, and if necessary, adjusts its estimate of the overall transaction price. Any such adjustments are recorded on a cumulative catch-up basis, which would affect revenues and earnings in the period of adjustment. Manufacturing Supply Services: Arrangements that include a promise for future supply of drug substance or drug product for either clinical development or commercial supply at the customer’s discretion are generally considered options. The Company assesses if these options provide a material right to the licensee and if so, they are accounted for as separate performance obligations. If the Company is entitled to additional payments when the customer exercises these options, any additional payments are recorded in revenues when the customer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collaborators based on billing schedules established in each contract. Up-front payments and fees may require deferral of revenue recognition to a future period until the Company performs its obligations under its collaboration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si>
  <si>
    <t>Clinical Trial Expense Accruals</t>
  </si>
  <si>
    <t>Clinical Trial Expense Accruals As part of the process of preparing the Company’s financial statements, the Company is required to estimate expenses resulting from its obligations under contracts with vendors, clinical sites, contract research organizations (CROs), and consultants in connection with conducting clinical trials. The financial terms of these contracts vary and may result in payment flows that do not match the periods over which materials or services are provided under such contracts. The Company’s objective is to reflect the appropriate trial expenses in its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The Company determines accrual estimates through discussion with the clinical sites and applicable personnel and outside service providers as to the progress or state of consummation of trials. During the course of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dependent upon accurate reporting by clinical sites, CROs and other third party vendors. Although the Company does not expect its estimates to differ materially from amounts actually incurred, its understanding of the status and timing of services performed relative to the actual status and timing of services performed may vary and may result in reporting amounts that are too high or too low for any particular period. For the three and nine months ended September 30, 2018 and 2017, there were no material adjustments to the Company’s prior period estimates of accrued expenses for clinical trials.</t>
  </si>
  <si>
    <t>Stock-Based Compensation</t>
  </si>
  <si>
    <t>Stock-Based Compensation Stock-based compensation expense represents the grant date fair value of employee stock option grants, employee restricted stock unit grants (RSUs) and employee stock purchase plan (ESPP) rights recognized as expense over the requisite service period of the awards (usually the vesting period) on a straight-line basis. The Company estimates the fair value of stock option grants and ESPP rights using the Black-Scholes option pricing model. The fair value of RSUs is based on the stock price on the date of grant. The Company accounts for stock options granted to non-employees using the fair value approach. These option grants, if any, are subject to periodic revaluation over their vesting terms.</t>
  </si>
  <si>
    <t>Comprehensive Income (Loss)</t>
  </si>
  <si>
    <t>Comprehensive Income (Loss) Comprehensive income (loss) is defined as a change in equity during a period from transactions and other events and circumstances from non-owner sources. Net income (loss) and comprehensive income (loss) were the same for all periods presented.</t>
  </si>
  <si>
    <t>Net (Loss) Income Per Share</t>
  </si>
  <si>
    <t>Net (Loss) Income Per Share Basic net (loss) income per share is calculated by dividing the net (loss) income by the weighted-average shares of common stock outstanding for the period, as adjusted for the weighted-average number of common shares outstanding that are subject to repurchase. The Company has excluded 59 and 540 weighted-average shares subject to repurchase or forfeiture from the weighted-average number of common shares outstanding for the three and nine months ended September 30, 2018, respectively, and 3,368 and 6,980 weighted-average shares subject to repurchase for the three and nine months ended September 30, 2017, respectively. Diluted net (loss) income per share is calculated by dividing net (loss) income by the weighted-average number of common shares outstanding and the weighted average number of common share equivalents outstanding for the period determined using the treasury-stock method. The following table sets forth a reconciliation of basic and diluted net (loss) income per share (in thousands, except share and per share amount):
Three Months Ended
Nine Months Ended
September 30,
September 30,
2018
2017
2018
2017
Numerator:
Net (loss) income
$
(9,085
)
$
1,170
$
(27,203
)
$
(12,543
)
Denominator:
Weighted average common shares outstanding for basic
29,837,486
16,828,801
25,962,237
16,550,730
Dilutive potential common stock outstanding:
Stock options
—
308,510
—
—
Weighted average common shares outstanding for diluted
29,837,486
17,137,311
25,962,237
16,550,730
Basic and diluted net (loss) income per share
$
(0.30
)
$
0.07
$
(1.05
)
$
(0.76
) Potentially dilutive securities not included in the calculation of diluted net (loss) income per share because to do so would be anti-dilutive are as follows (in common stock equivalent shares):
Three Months Ended
Nine Months Ended
September 30,
September 30,
2018
2017
2018
2017
Warrants to purchase common stock
15,619,113
103,865
15,619,113
103,865
Common stock options and restricted stock units
2,997,804
1,993,207
2,997,804
2,506,246
ESPP shares
6,800
-
5,126
4,871
18,623,717
2,097,072
18,622,043
2,614,982</t>
  </si>
  <si>
    <t>Recent Accounting Pronouncements</t>
  </si>
  <si>
    <t>Recent Accounting Pronouncements In February 2016, the FASB issued ASU 2016-02, Leases In June 2018, the FASB issued ASU 2018-07, Improvements to Nonemployee Share-Based Payment Accounting Compensation-Stock Compensation</t>
  </si>
  <si>
    <t>Organization and Summary of Significant Accounting Policies (Tables)</t>
  </si>
  <si>
    <t>Reconciliation of basic and diluted net (loss) income per share</t>
  </si>
  <si>
    <t xml:space="preserve">The following table sets forth a reconciliation of basic and diluted net (loss) income per share (in thousands, except share and per share amount):
Three Months Ended
Nine Months Ended
September 30,
September 30,
2018
2017
2018
2017
Numerator:
Net (loss) income
$
(9,085
)
$
1,170
$
(27,203
)
$
(12,543
)
Denominator:
Weighted average common shares outstanding for basic
29,837,486
16,828,801
25,962,237
16,550,730
Dilutive potential common stock outstanding:
Stock options
—
308,510
—
—
Weighted average common shares outstanding for diluted
29,837,486
17,137,311
25,962,237
16,550,730
Basic and diluted net (loss) income per share
$
(0.30
)
$
0.07
$
(1.05
)
$
(0.76
) </t>
  </si>
  <si>
    <t>Schedule of potentially dilutive securities not included in the calculation of diluted net (loss) income per share</t>
  </si>
  <si>
    <t>Potentially dilutive securities not included in the calculation of diluted net (loss) income per share because to do so would be anti-dilutive are as follows (in common stock equivalent shares):
Three Months Ended
Nine Months Ended
September 30,
September 30,
2018
2017
2018
2017
Warrants to purchase common stock
15,619,113
103,865
15,619,113
103,865
Common stock options and restricted stock units
2,997,804
1,993,207
2,997,804
2,506,246
ESPP shares
6,800
-
5,126
4,871
18,623,717
2,097,072
18,622,043
2,614,982</t>
  </si>
  <si>
    <t>Accounting Standards Update (ASU) No. 2014-09</t>
  </si>
  <si>
    <t>Schedule of Revenue Recognition Guidance Accounting Standards</t>
  </si>
  <si>
    <t>Effective January 1, 2018, the Company adopted Accounting Standards Update (ASU) No. 2014-09, Revenue from Contracts with Customers (ASU 2014-09) , which supersedes all existing revenue recognition requirements, . This new standard requires a company to recognize revenues when it transfers goods or services to customers in an amount that reflects the consideration that the company expects to receive for those goods or services. ASU 2014-09 was applied to all contracts on January 1, 2018, the date of adoption. did not identify any accounting changes that impacted the amount of historically reported retained earnings therefore no adjustment to retained earnings was required upon adoption. The following is the total revenue that would have been recorded in the three and nine months ended September 30, 2018 under the superseded revenue recognition guidance, Accounting Standards Codification 605, Revenue Recognition (ASC 605) , had ASU 2014-09 not been adopted (in thousands):
For the Three Months Ended September 30, 2018
For the Nine Months Ended September 30, 2018
As Reported
Amount under ASC 605
Effect of Change
As Reported
Amount under ASC 605
Effect of Change
Statement of Operations
Revenue
$
-
$
166
$
(166
)
$
3,000
$
500
$
2,500</t>
  </si>
  <si>
    <t>Short-Term Investments, Cash Equivalents and Fair Value Measurements (Tables)</t>
  </si>
  <si>
    <t>Schedule of Available-for-sale Securities</t>
  </si>
  <si>
    <t>Cash equivalents, which are classified as equity securities, and short-term investments, which are classified as available-for-sale securities, consisted of the following (in thousands):
September 30, 2018
December 31, 2017
Cost
Unrealized Gain
Unrealized (Loss)
Estimated Fair Value
Cost
Unrealized Gain
Unrealized (Loss)
Estimated Fair Value
Money market funds
$
5,671
$
—
$
—
$
5,671
$
5,488
$
—
$
—
$
5,488
U.S. treasury securities
18,978
—
—
18,978
4,999
—
—
4,999
$
24,649
$
—
$
—
$
24,649
$
10,487
$
—
$
—
$
10,487
Classified as:
Cash equivalents
$
5,671
$
5,488
Short-term investments
18,978
4,999
Total Cash equivalents and Short-term investments
$
24,649
$
10,487</t>
  </si>
  <si>
    <t>Schedule of assets and liabilities measured at fair value on a recurring basis</t>
  </si>
  <si>
    <t>The fair values of the Company’s assets and liabilities, which are measured at fair value on a recurring basis, were determined using the following inputs (in thousands):
Fair Value Measurements at
Reporting Date Using
Quoted Prices in
Significant
Active Markets
Other
Significant
for Identical
Observable
Unobservable
Assets
Inputs
Inputs
Total
(Level 1)
(Level 2)
(Level 3)
At September 30, 2018
Money market funds and U.S. treasury securities, included in Cash equivalents and Short-term investments
$
24,649
$
—
$
24,649
$
—
At December 31, 2017
Money market funds and U.S. treasury securities, included in Cash equivalents and Short-term investments
$
10,487
$
—
$
10,487
$
—</t>
  </si>
  <si>
    <t>Long-Term Debt (Tables)</t>
  </si>
  <si>
    <t>Schedule of Long-term debt and unamortized debt discount balances</t>
  </si>
  <si>
    <t>Long-term debt and unamortized debt discount balances were as follows (in thousands):
September 30,
December 31,
2018
2017
Long-term debt
$
7,000
$
8,000
Less debt discount, net of current portion
(327
)
(197
)
Long-term debt, net of debt discount
6,673
7,803
Less current portion of long-term debt
(700
)
(3,200
)
Long-term debt, net of current portion
$
5,973
$
4,603
Current portion of long-term debt
$
700
$
3,200
Current portion of debt discount
(330
)
(363
)
Current portion of long-term debt, net
$
370
$
2,837</t>
  </si>
  <si>
    <t>Schedule of future minimum principal and interest payments</t>
  </si>
  <si>
    <t>Future minimum principal and interest payments under the 2018 Amended SVB Loans, including the final payment, are as follows (in thousands):
Remaining 2018
$
159
2019
2,012
2020
3,195
2021
3,218
8,584
Less interest and final payment
(1,584
)
Long-term debt
$
7,000</t>
  </si>
  <si>
    <t>Stockholders' Equity (Tables)</t>
  </si>
  <si>
    <t>Schedule of outstanding warrants for purchase of common stock issued</t>
  </si>
  <si>
    <t>As of September 30, 2018 , the Company had the following outstanding warrants for the purchase of common stock:
Expiration
Number of shares
Exercise price
May 13, 2022
18,415
$
10.86
November 14, 2023 through June 4, 2024
38,758
7.74
January 25, 2024
46,692
5.14
March 27, 2024
13,696,067
2.70
March 27, 2025
1,765,542
0.01
May 3, 2025
53,639
2.61
15,619,113</t>
  </si>
  <si>
    <t>Summary of weighted-average assumptions used Black-Scholes option pricing model to determine the fair value</t>
  </si>
  <si>
    <t xml:space="preserve">The weighted-average assumptions used in the Black-Scholes option pricing model to determine the fair value of the employee stock option grants were as follows:
Three Months Ended
Nine Months Ended
September 30,
September 30,
2018
2017
2018
2017
Risk-free interest rate
2.9
%
0.0
%
2.8
%
2.1
%
Expected volatility
80
%
0
%
80
%
83
%
Expected term (in years)
6.3
-
6.2
6.2
Expected dividend yield
—
%
—
%
—
%
—
% </t>
  </si>
  <si>
    <t>Summary of allocation of stock-based compensation expense</t>
  </si>
  <si>
    <t>The allocation of stock-based compensation expense was as follows (in thousands):
Three Months Ended
Nine Months Ended
September 30,
September 30,
2018
2017
2018
2017
Research and development
$
378
$
379
$
1,117
$
1,104
General and administrative
296
418
927
1,294
$
674
$
797
$
2,044
$
2,398</t>
  </si>
  <si>
    <t>Organization and Summary of Significant Accounting Policies - Additional Information (Details) - USD ($)</t>
  </si>
  <si>
    <t>1 Months Ended</t>
  </si>
  <si>
    <t>Mar. 31, 2017</t>
  </si>
  <si>
    <t>Cash, cash equivalents and short-term investments</t>
  </si>
  <si>
    <t>Weighted-average shares subject to repurchase or forfeiture (in shares)</t>
  </si>
  <si>
    <t>Common Stock and Warrants</t>
  </si>
  <si>
    <t>Net proceeds received in private placement</t>
  </si>
  <si>
    <t>Common Stock | Jones Trading Institutional Services LLC | Capital on Demand Sales Agreement</t>
  </si>
  <si>
    <t>Maximum aggregate value of stock to be sold</t>
  </si>
  <si>
    <t>Common Stock | Aspire Capital</t>
  </si>
  <si>
    <t>Maximum aggregate value of stock to be purchase</t>
  </si>
  <si>
    <t>Sale duration for common stock under purchase agreement</t>
  </si>
  <si>
    <t>30 months</t>
  </si>
  <si>
    <t>Organization and Summary of Significant Accounting Policies - Schedule of Revenue Recognition Guidance Accounting Standards (Details) - USD ($) $ in Thousands</t>
  </si>
  <si>
    <t>New Accounting Pronouncements Or Change In Accounting Principle [Line Items]</t>
  </si>
  <si>
    <t>Revenue</t>
  </si>
  <si>
    <t>Accounting Standards Update (ASU) No. 2014-09 | Amount Under ASC 605</t>
  </si>
  <si>
    <t>Accounting Standards Update (ASU) No. 2014-09 | Effect of Change</t>
  </si>
  <si>
    <t>Organization and Summary of Significant Accounting Policies - Reconciliation of Basic and Diluted Net (Loss) Income Per Share (Details) - USD ($) $ / shares in Units, $ in Thousands</t>
  </si>
  <si>
    <t>Numerator:</t>
  </si>
  <si>
    <t>Denominator:</t>
  </si>
  <si>
    <t>Weighted average common shares outstanding for basic</t>
  </si>
  <si>
    <t>Dilutive potential common stock outstanding:</t>
  </si>
  <si>
    <t>Stock options</t>
  </si>
  <si>
    <t>Weighted average common shares outstanding for diluted</t>
  </si>
  <si>
    <t>Basic and diluted net (loss) income per share</t>
  </si>
  <si>
    <t>Organization and Summary of Significant Accounting Policies - Schedule of Potentially Dilutive Securities Not Included in the Calculation of Diluted Net (Loss) Income Per Share (Details) - shares</t>
  </si>
  <si>
    <t>Antidilutive securities</t>
  </si>
  <si>
    <t>Warrants to Purchase Common Stock</t>
  </si>
  <si>
    <t>Common Stock Options and Restricted Stock Units</t>
  </si>
  <si>
    <t>ESPP Shares</t>
  </si>
  <si>
    <t>Short-Term Investments, Cash Equivalents and Fair Value Measurements - Additional Information (Details)</t>
  </si>
  <si>
    <t>Sep. 30, 2018USD ($)</t>
  </si>
  <si>
    <t>Maximum period for remaining contractual maturities of available-for-sale investments</t>
  </si>
  <si>
    <t>1 year</t>
  </si>
  <si>
    <t>Amount of transfers between levels</t>
  </si>
  <si>
    <t>Short-Term Investments, Cash Equivalents and Fair Value Measurements - Schedule of Available for Sale Securities (Details) - USD ($) $ in Thousands</t>
  </si>
  <si>
    <t>Cost</t>
  </si>
  <si>
    <t>Estimated Fair Value</t>
  </si>
  <si>
    <t>Cash equivalents</t>
  </si>
  <si>
    <t>Money market funds</t>
  </si>
  <si>
    <t>U.S. treasury securities</t>
  </si>
  <si>
    <t>Short-Term Investments, Cash Equivalents and Fair Value Measurements - Schedule of Assets and Liabilities Measured at Fair Value on a Recurring Basis (Details) - Recurring - Money market funds and U.S. treasury securities, included in Cash equivalents and Short-term investments - USD ($) $ in Thousands</t>
  </si>
  <si>
    <t>Assets:</t>
  </si>
  <si>
    <t>Fair value, assets</t>
  </si>
  <si>
    <t>Long-Term Debt - Schedule of Long-Term Debt and Unamortized Debt Discount Balances (Details) - USD ($) $ in Thousands</t>
  </si>
  <si>
    <t>Long-term debt</t>
  </si>
  <si>
    <t>Less debt discount, net of current portion</t>
  </si>
  <si>
    <t>Long-term debt, net of debt discount</t>
  </si>
  <si>
    <t>Less current portion of long-term debt</t>
  </si>
  <si>
    <t>Long-term debt, net of current portion</t>
  </si>
  <si>
    <t>Current portion of long-term debt</t>
  </si>
  <si>
    <t>Current portion of debt discount</t>
  </si>
  <si>
    <t>Current portion of long-term debt, net</t>
  </si>
  <si>
    <t>Long-Term Debt - Additional Information (Details) - USD ($)</t>
  </si>
  <si>
    <t>May 31, 2018</t>
  </si>
  <si>
    <t>Debt Instrument [Line Items]</t>
  </si>
  <si>
    <t>Warrants issued</t>
  </si>
  <si>
    <t>2018 SVB Loan | Silicon Valley Bank</t>
  </si>
  <si>
    <t>Interest rate</t>
  </si>
  <si>
    <t>9.00%</t>
  </si>
  <si>
    <t>Repayment period</t>
  </si>
  <si>
    <t>Additional fee on final payment due (as a percent)</t>
  </si>
  <si>
    <t>4.00%</t>
  </si>
  <si>
    <t>Exercise price (per share)</t>
  </si>
  <si>
    <t>2018 SVB Loan | Silicon Valley Bank | Prior to May 3, 2019</t>
  </si>
  <si>
    <t>Prepayment fee (as a percent)</t>
  </si>
  <si>
    <t>3.00%</t>
  </si>
  <si>
    <t>2018 SVB Loan | Silicon Valley Bank | After May 3, 2018 Prior to May 3, 2020</t>
  </si>
  <si>
    <t>2.00%</t>
  </si>
  <si>
    <t>2018 SVB Loan | Silicon Valley Bank | After May 3, 2020</t>
  </si>
  <si>
    <t>1.00%</t>
  </si>
  <si>
    <t>2017 SVB Loan | Silicon Valley Bank</t>
  </si>
  <si>
    <t>Final payment on payoff</t>
  </si>
  <si>
    <t>Long-Term Debt - Schedule of Future Minimum Principal and Interest Payments (Details) - USD ($) $ in Thousands</t>
  </si>
  <si>
    <t>2018 Amended SVB Loan</t>
  </si>
  <si>
    <t>Long Term Debt Including Final Payment</t>
  </si>
  <si>
    <t>Less interest and final payment</t>
  </si>
  <si>
    <t>Commitments and Contingencies - Additional Information (Details) - USD ($) $ in Millions</t>
  </si>
  <si>
    <t>Feb. 22, 2017</t>
  </si>
  <si>
    <t>Non-cancelable purchase obligations</t>
  </si>
  <si>
    <t>Long-term manufacturing agreement description</t>
  </si>
  <si>
    <t>Either party may terminate the Manufacturing Agreement due to a material breach of the Manufacturing Agreement by the other party, subject to prior written notice and a cure period, due to the insolvency or bankruptcy of the other party, or due to a force majeure event that prevents performance under the Manufacturing Agreement for at least six months. The Company may terminate the Manufacturing Agreement, subject to 60 days’ written notice, if the Company discontinues the TRC105 program, whether due to a notice of non-approval or withdrawal of marketing approval by a regulatory agency or otherwise.  In the event of a termination by the Company due to discontinuation of the TRC105 program or a termination by Lonza due to the Company’s material breach or insolvency or bankruptcy, the Company would be obligated to pay to Lonza certain batch cancellation and/or early termination fees.</t>
  </si>
  <si>
    <t>Prior written notice for termination on the breach of agreement period</t>
  </si>
  <si>
    <t>60 days</t>
  </si>
  <si>
    <t>Research and development arrangement</t>
  </si>
  <si>
    <t>Potential milestone payable</t>
  </si>
  <si>
    <t>Prior to Approval</t>
  </si>
  <si>
    <t>Long-Term manufacturing agreement for lead purchase of product candidate batches estimated annual cost</t>
  </si>
  <si>
    <t>Regulatory Approval</t>
  </si>
  <si>
    <t>Stockholders' Equity - Additional Information (Details) - USD ($)</t>
  </si>
  <si>
    <t>May 01, 2017</t>
  </si>
  <si>
    <t>Apr. 30, 2018</t>
  </si>
  <si>
    <t>Mar. 31, 2018</t>
  </si>
  <si>
    <t>Class Of Stock [Line Items]</t>
  </si>
  <si>
    <t>Conversion of warrants to purchase shares</t>
  </si>
  <si>
    <t>Warrants exercised</t>
  </si>
  <si>
    <t>Angel Pond Capital</t>
  </si>
  <si>
    <t>Related party transaction, description of transaction</t>
  </si>
  <si>
    <t>Company paid Angel Pond Capital, an affiliate of a holder of more than 5% of the Company’s common stock and an affiliate of a member of the Company’s Board of the Directors, a fee totaling approximately $1.9 million as consideration for acting as a nonexclusive placement agent for this financing</t>
  </si>
  <si>
    <t>Payment of placement agent fee</t>
  </si>
  <si>
    <t>Pre-Funded Warrants and Common Warrants</t>
  </si>
  <si>
    <t>Maximum percentage of holders ownership interest in common stock to exercise warrants.</t>
  </si>
  <si>
    <t>9.99%</t>
  </si>
  <si>
    <t>Maximum percentage of holders ownership interest in common stock after exercise</t>
  </si>
  <si>
    <t>19.99%</t>
  </si>
  <si>
    <t>Common Stock | Equity Plan Activity</t>
  </si>
  <si>
    <t>Shares issued upon exercise of outstanding stock options</t>
  </si>
  <si>
    <t>Common Stock | Equity Plan Activity | Restricted Stock Units</t>
  </si>
  <si>
    <t>Shares withheld on vesting date to settle employees’ minimum statutory tax obligations</t>
  </si>
  <si>
    <t>Shares issued upon vesting of restricted stock units</t>
  </si>
  <si>
    <t>Stock issued during period, shares, new issues</t>
  </si>
  <si>
    <t>Shares issued, price per share</t>
  </si>
  <si>
    <t>Proceeds from sale of common stock</t>
  </si>
  <si>
    <t>Maximum value of additional shares committed to purchase</t>
  </si>
  <si>
    <t>Private Placement | Common Stock</t>
  </si>
  <si>
    <t>Private Placement | Common Stock | Pre-Funded Warrants</t>
  </si>
  <si>
    <t>Private Placement | Common Stock | Common Warrants</t>
  </si>
  <si>
    <t>Capital on Demand Sales Agreement | Common Stock | Jones Trading Institutional Services LLC</t>
  </si>
  <si>
    <t>Percentage of gross proceeds, required to pay for common stock sold through sales agreement</t>
  </si>
  <si>
    <t>2.50%</t>
  </si>
  <si>
    <t>Common stock remains available for sale</t>
  </si>
  <si>
    <t>At-the-Market Equity Offering Sales Agreement | Common Stock | Stifel, Nicolaus &amp; Company, Incorporated</t>
  </si>
  <si>
    <t>Stock issued during period, value, new issues</t>
  </si>
  <si>
    <t>Stockholders' Equity - Schedule of Outstanding Warrants for Purchase of Common Stock Issued (Details)</t>
  </si>
  <si>
    <t>Sep. 30, 2018$ / sharesshares</t>
  </si>
  <si>
    <t>May 13, 2022</t>
  </si>
  <si>
    <t>Exercise price (per share) | $ / shares</t>
  </si>
  <si>
    <t>November 14, 2023 Through June 4, 2024</t>
  </si>
  <si>
    <t>January 25, 2024</t>
  </si>
  <si>
    <t>March 27, 2024</t>
  </si>
  <si>
    <t>March 27, 2025</t>
  </si>
  <si>
    <t>May 3, 2025</t>
  </si>
  <si>
    <t>Stockholders' Equity - Summary of Weighted-Average Assumptions Fair Value of the Employee Stock Option Grants (Details) - Stock Option</t>
  </si>
  <si>
    <t>Risk-free interest rate</t>
  </si>
  <si>
    <t>2.90%</t>
  </si>
  <si>
    <t>0.00%</t>
  </si>
  <si>
    <t>2.80%</t>
  </si>
  <si>
    <t>2.10%</t>
  </si>
  <si>
    <t>Expected volatility</t>
  </si>
  <si>
    <t>80.00%</t>
  </si>
  <si>
    <t>83.00%</t>
  </si>
  <si>
    <t>Expected term (in years)</t>
  </si>
  <si>
    <t>6 years 3 months 18 days</t>
  </si>
  <si>
    <t>6 years 2 months 12 days</t>
  </si>
  <si>
    <t>Expected dividend yield</t>
  </si>
  <si>
    <t>Stockholders' Equity - Summary of Allocation of Stock-Based Compensation Expense (Details) - USD ($) $ in Thousands</t>
  </si>
  <si>
    <t>Stock based compensation expense</t>
  </si>
  <si>
    <t>Collaborations - Additional Information (Details)</t>
  </si>
  <si>
    <t>12 Months Ended</t>
  </si>
  <si>
    <t>Dec. 31, 2017USD ($)</t>
  </si>
  <si>
    <t>Mar. 31, 2014USD ($)</t>
  </si>
  <si>
    <t>Sep. 30, 2017USD ($)</t>
  </si>
  <si>
    <t>Sep. 30, 2018USD ($)Milestone</t>
  </si>
  <si>
    <t>Collaborative Arrangements And Noncollaborative Arrangement Transactions [Line Items]</t>
  </si>
  <si>
    <t>Contracts Revenue</t>
  </si>
  <si>
    <t>Janssen Pharmaceutica N.V.</t>
  </si>
  <si>
    <t>License and Option Agreement termination description</t>
  </si>
  <si>
    <t>The License and Option Agreement may be terminated for uncured breach, bankruptcy, or the failure or inability to demonstrate clinical proof of concept with respect to a particular Program during specified timeframes.  In addition, the License and Option Agreement will automatically terminate (a) with respect to the AR Mutant Program, upon Janssen exercising its option in respect of the AR Mutant Program and making payment of the option exercise fee to the Company or, if Janssen does not exercise the option, upon the expiration of all payment obligations of the Company to Janssen with respect of the AR Mutant Program, and (b) with respect to the NIK Program, upon the Company and Janssen entering into an exclusive license agreement following Janssen’s exercise of its right of first negotiation or, if Janssen’s right of first negotiation with respect to the NIK Program expires and the Company and Janssen have not entered into an exclusive license agreement, upon the expiration of all payment obligations of the Company to Janssen with respect of the NIK Program.  The Company may also terminate a Program or the License and Option Agreement in its entirety without cause, subject to specified conditions.</t>
  </si>
  <si>
    <t>Janssen Pharmaceutica N.V. | License and Option Agreement | AR Mutant Program</t>
  </si>
  <si>
    <t>Exercisable period</t>
  </si>
  <si>
    <t>90 days</t>
  </si>
  <si>
    <t>License and option agreement terms</t>
  </si>
  <si>
    <t>Janssen will be obligated to pay the Company (i) a one-time option exercise fee of $45.0 million; (ii) regulatory and commercial based milestone payments totaling up to $137.5 million upon achievement of specified events; and (iii) royalties in the low single digits on annual net sales of AR Mutant Program products.</t>
  </si>
  <si>
    <t>One-time option exercise fee</t>
  </si>
  <si>
    <t>Regulatory and commercial based milestone payments</t>
  </si>
  <si>
    <t>Development and regulatory based milestone payments</t>
  </si>
  <si>
    <t>Janssen Pharmaceutica N.V. | License and Option Agreement | NIK Program</t>
  </si>
  <si>
    <t>The Company would be obligated to pay Janssen (i)development and regulatory based milestone payments totaling up to $60.0 million upon achievement of specified events, and (ii) royalties in the low single digits based on annual net sales of NIK Program products, subject to certain specified reductions.</t>
  </si>
  <si>
    <t>Consideration exchanged for assets acquired</t>
  </si>
  <si>
    <t>Value given to assets acquired</t>
  </si>
  <si>
    <t>Collaborative Arrangement | Santen</t>
  </si>
  <si>
    <t>One-time upfront fee</t>
  </si>
  <si>
    <t>Potential milestone that could be received</t>
  </si>
  <si>
    <t>Royalty continuation term</t>
  </si>
  <si>
    <t>12 years</t>
  </si>
  <si>
    <t>Cure period for bankruptcy or dissolution</t>
  </si>
  <si>
    <t>Cure period for breach of payment</t>
  </si>
  <si>
    <t>30 days</t>
  </si>
  <si>
    <t>Collaborative Arrangement | Santen | Accounting Standards Update (ASU) No. 2014-09</t>
  </si>
  <si>
    <t>Milestone payments recognized as revenue</t>
  </si>
  <si>
    <t>Adjustment to retained earnings upon adoption of ASC 2014-09</t>
  </si>
  <si>
    <t>Collaborative Arrangement | Santen | Development Milestones</t>
  </si>
  <si>
    <t>Number of milestone payments received | Milestone</t>
  </si>
  <si>
    <t>Potential milestones payments received</t>
  </si>
  <si>
    <t>Collaborative Arrangement | Santen | Development Milestones | Accounting Standards Update (ASU) No. 2014-09</t>
  </si>
  <si>
    <t>Collaborative Arrangement | Santen | Regulatory Milestones</t>
  </si>
  <si>
    <t>Collaborative Arrangement | Santen | Commercialization Milestones</t>
  </si>
  <si>
    <t>Collaborative Arrangement | Santen | Development and Regulatory Milestones</t>
  </si>
  <si>
    <t>Balance of potential milestone that could be received</t>
  </si>
  <si>
    <t>Collaborative Arrangement | Ambrx, Inc.</t>
  </si>
  <si>
    <t>Collaboration revenue recognized</t>
  </si>
  <si>
    <t>Collaborative Arrangement | Ambrx, Inc. | Regulatory Milestones</t>
  </si>
  <si>
    <t>Collaborative Arrangement | Ambrx, Inc. | Product Sales Mileston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Level &quot;#,##0_);_(&quot;Level &quot;(#,##0)" numFmtId="167"/>
    <numFmt formatCode="_(&quot;Remaining &quot;#,##0_);_(&quot;Remaining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4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29871327</v>
      </c>
    </row>
    <row r="16" spans="1:3">
      <c r="A16" s="4" t="s">
        <v>25</v>
      </c>
      <c r="B16" s="5" t="n">
        <v>2018</v>
      </c>
    </row>
    <row r="17" spans="1:3">
      <c r="A17" s="4" t="s">
        <v>26</v>
      </c>
      <c r="B17" s="6"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18</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4" t="s">
        <v>159</v>
      </c>
      <c r="B3" s="4" t="s">
        <v>160</v>
      </c>
    </row>
    <row r="4" spans="1:2">
      <c r="A4" s="4" t="s">
        <v>161</v>
      </c>
      <c r="B4" s="4" t="s">
        <v>162</v>
      </c>
    </row>
    <row r="5" spans="1:2">
      <c r="A5" s="4" t="s">
        <v>163</v>
      </c>
    </row>
    <row r="6" spans="1:2">
      <c r="A6" s="4" t="s">
        <v>164</v>
      </c>
      <c r="B6"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2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2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0</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83</v>
      </c>
      <c r="B1" s="2" t="s">
        <v>184</v>
      </c>
      <c r="C1" s="2" t="s">
        <v>68</v>
      </c>
      <c r="E1" s="2" t="s">
        <v>1</v>
      </c>
    </row>
    <row r="2" spans="1:7">
      <c r="B2" s="2" t="s">
        <v>185</v>
      </c>
      <c r="C2" s="2" t="s">
        <v>2</v>
      </c>
      <c r="D2" s="2" t="s">
        <v>69</v>
      </c>
      <c r="E2" s="2" t="s">
        <v>2</v>
      </c>
      <c r="F2" s="2" t="s">
        <v>69</v>
      </c>
      <c r="G2" s="2" t="s">
        <v>31</v>
      </c>
    </row>
    <row r="3" spans="1:7">
      <c r="A3" s="3" t="s">
        <v>138</v>
      </c>
    </row>
    <row r="4" spans="1:7">
      <c r="A4" s="4" t="s">
        <v>54</v>
      </c>
      <c r="C4" s="7" t="n">
        <v>-131904000</v>
      </c>
      <c r="E4" s="7" t="n">
        <v>-131904000</v>
      </c>
      <c r="G4" s="7" t="n">
        <v>-104701000</v>
      </c>
    </row>
    <row r="5" spans="1:7">
      <c r="A5" s="4" t="s">
        <v>186</v>
      </c>
      <c r="C5" s="7" t="n">
        <v>47200000</v>
      </c>
      <c r="E5" s="7" t="n">
        <v>47200000</v>
      </c>
    </row>
    <row r="6" spans="1:7">
      <c r="A6" s="4" t="s">
        <v>187</v>
      </c>
      <c r="C6" s="5" t="n">
        <v>59</v>
      </c>
      <c r="D6" s="5" t="n">
        <v>3368</v>
      </c>
      <c r="E6" s="5" t="n">
        <v>540</v>
      </c>
      <c r="F6" s="5" t="n">
        <v>6980</v>
      </c>
    </row>
    <row r="7" spans="1:7">
      <c r="A7" s="4" t="s">
        <v>188</v>
      </c>
    </row>
    <row r="8" spans="1:7">
      <c r="A8" s="3" t="s">
        <v>138</v>
      </c>
    </row>
    <row r="9" spans="1:7">
      <c r="A9" s="4" t="s">
        <v>189</v>
      </c>
      <c r="E9" s="7" t="n">
        <v>36500000</v>
      </c>
    </row>
    <row r="10" spans="1:7">
      <c r="A10" s="4" t="s">
        <v>190</v>
      </c>
    </row>
    <row r="11" spans="1:7">
      <c r="A11" s="3" t="s">
        <v>138</v>
      </c>
    </row>
    <row r="12" spans="1:7">
      <c r="A12" s="4" t="s">
        <v>191</v>
      </c>
      <c r="C12" s="7" t="n">
        <v>11600000</v>
      </c>
      <c r="E12" s="7" t="n">
        <v>11600000</v>
      </c>
    </row>
    <row r="13" spans="1:7">
      <c r="A13" s="4" t="s">
        <v>192</v>
      </c>
    </row>
    <row r="14" spans="1:7">
      <c r="A14" s="3" t="s">
        <v>138</v>
      </c>
    </row>
    <row r="15" spans="1:7">
      <c r="A15" s="4" t="s">
        <v>193</v>
      </c>
      <c r="B15" s="7" t="n">
        <v>21000000</v>
      </c>
    </row>
    <row r="16" spans="1:7">
      <c r="A16" s="4" t="s">
        <v>194</v>
      </c>
      <c r="B16" s="4" t="s">
        <v>195</v>
      </c>
    </row>
  </sheetData>
  <mergeCells count="3">
    <mergeCell ref="A1:A2"/>
    <mergeCell ref="C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96</v>
      </c>
      <c r="B1" s="2" t="s">
        <v>68</v>
      </c>
      <c r="D1" s="2" t="s">
        <v>1</v>
      </c>
    </row>
    <row r="2" spans="1:5">
      <c r="B2" s="2" t="s">
        <v>2</v>
      </c>
      <c r="C2" s="2" t="s">
        <v>69</v>
      </c>
      <c r="D2" s="2" t="s">
        <v>2</v>
      </c>
      <c r="E2" s="2" t="s">
        <v>69</v>
      </c>
    </row>
    <row r="3" spans="1:5">
      <c r="A3" s="3" t="s">
        <v>197</v>
      </c>
    </row>
    <row r="4" spans="1:5">
      <c r="A4" s="4" t="s">
        <v>198</v>
      </c>
      <c r="C4" s="7" t="n">
        <v>7498</v>
      </c>
      <c r="D4" s="7" t="n">
        <v>3000</v>
      </c>
      <c r="E4" s="7" t="n">
        <v>8755</v>
      </c>
    </row>
    <row r="5" spans="1:5">
      <c r="A5" s="4" t="s">
        <v>72</v>
      </c>
      <c r="B5" s="4" t="s">
        <v>73</v>
      </c>
      <c r="C5" s="4" t="s">
        <v>73</v>
      </c>
      <c r="D5" s="4" t="s">
        <v>73</v>
      </c>
      <c r="E5" s="4" t="s">
        <v>73</v>
      </c>
    </row>
    <row r="6" spans="1:5">
      <c r="A6" s="4" t="s">
        <v>199</v>
      </c>
    </row>
    <row r="7" spans="1:5">
      <c r="A7" s="3" t="s">
        <v>197</v>
      </c>
    </row>
    <row r="8" spans="1:5">
      <c r="A8" s="4" t="s">
        <v>198</v>
      </c>
      <c r="B8" s="7" t="n">
        <v>166</v>
      </c>
      <c r="D8" s="7" t="n">
        <v>500</v>
      </c>
    </row>
    <row r="9" spans="1:5">
      <c r="A9" s="4" t="s">
        <v>200</v>
      </c>
    </row>
    <row r="10" spans="1:5">
      <c r="A10" s="3" t="s">
        <v>197</v>
      </c>
    </row>
    <row r="11" spans="1:5">
      <c r="A11" s="4" t="s">
        <v>198</v>
      </c>
      <c r="B11" s="7" t="n">
        <v>-166</v>
      </c>
      <c r="D11" s="7" t="n">
        <v>25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8</v>
      </c>
      <c r="D1" s="2" t="s">
        <v>1</v>
      </c>
    </row>
    <row r="2" spans="1:5">
      <c r="B2" s="2" t="s">
        <v>2</v>
      </c>
      <c r="C2" s="2" t="s">
        <v>69</v>
      </c>
      <c r="D2" s="2" t="s">
        <v>2</v>
      </c>
      <c r="E2" s="2" t="s">
        <v>69</v>
      </c>
    </row>
    <row r="3" spans="1:5">
      <c r="A3" s="3" t="s">
        <v>202</v>
      </c>
    </row>
    <row r="4" spans="1:5">
      <c r="A4" s="4" t="s">
        <v>83</v>
      </c>
      <c r="B4" s="7" t="n">
        <v>-9085</v>
      </c>
      <c r="C4" s="7" t="n">
        <v>1170</v>
      </c>
      <c r="D4" s="7" t="n">
        <v>-27203</v>
      </c>
      <c r="E4" s="7" t="n">
        <v>-12543</v>
      </c>
    </row>
    <row r="5" spans="1:5">
      <c r="A5" s="3" t="s">
        <v>203</v>
      </c>
    </row>
    <row r="6" spans="1:5">
      <c r="A6" s="4" t="s">
        <v>204</v>
      </c>
      <c r="B6" s="5" t="n">
        <v>29837486</v>
      </c>
      <c r="C6" s="5" t="n">
        <v>16828801</v>
      </c>
      <c r="D6" s="5" t="n">
        <v>25962237</v>
      </c>
      <c r="E6" s="5" t="n">
        <v>16550730</v>
      </c>
    </row>
    <row r="7" spans="1:5">
      <c r="A7" s="3" t="s">
        <v>205</v>
      </c>
    </row>
    <row r="8" spans="1:5">
      <c r="A8" s="4" t="s">
        <v>206</v>
      </c>
      <c r="C8" s="5" t="n">
        <v>308510</v>
      </c>
    </row>
    <row r="9" spans="1:5">
      <c r="A9" s="4" t="s">
        <v>207</v>
      </c>
      <c r="B9" s="5" t="n">
        <v>29837486</v>
      </c>
      <c r="C9" s="5" t="n">
        <v>17137311</v>
      </c>
      <c r="D9" s="5" t="n">
        <v>25962237</v>
      </c>
      <c r="E9" s="5" t="n">
        <v>16550730</v>
      </c>
    </row>
    <row r="10" spans="1:5">
      <c r="A10" s="4" t="s">
        <v>208</v>
      </c>
      <c r="B10" s="9" t="n">
        <v>-0.3</v>
      </c>
      <c r="C10" s="9" t="n">
        <v>0.07000000000000001</v>
      </c>
      <c r="D10" s="9" t="n">
        <v>-1.05</v>
      </c>
      <c r="E10" s="9" t="n">
        <v>-0.7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8193</v>
      </c>
      <c r="C3" s="7" t="n">
        <v>29467</v>
      </c>
    </row>
    <row r="4" spans="1:3">
      <c r="A4" s="4" t="s">
        <v>34</v>
      </c>
      <c r="B4" s="5" t="n">
        <v>18978</v>
      </c>
      <c r="C4" s="5" t="n">
        <v>4999</v>
      </c>
    </row>
    <row r="5" spans="1:3">
      <c r="A5" s="4" t="s">
        <v>35</v>
      </c>
      <c r="B5" s="5" t="n">
        <v>1268</v>
      </c>
      <c r="C5" s="5" t="n">
        <v>1591</v>
      </c>
    </row>
    <row r="6" spans="1:3">
      <c r="A6" s="4" t="s">
        <v>36</v>
      </c>
      <c r="B6" s="5" t="n">
        <v>48439</v>
      </c>
      <c r="C6" s="5" t="n">
        <v>36057</v>
      </c>
    </row>
    <row r="7" spans="1:3">
      <c r="A7" s="4" t="s">
        <v>37</v>
      </c>
      <c r="B7" s="5" t="n">
        <v>52</v>
      </c>
      <c r="C7" s="5" t="n">
        <v>73</v>
      </c>
    </row>
    <row r="8" spans="1:3">
      <c r="A8" s="4" t="s">
        <v>38</v>
      </c>
      <c r="B8" s="5" t="n">
        <v>48491</v>
      </c>
      <c r="C8" s="5" t="n">
        <v>36130</v>
      </c>
    </row>
    <row r="9" spans="1:3">
      <c r="A9" s="3" t="s">
        <v>39</v>
      </c>
    </row>
    <row r="10" spans="1:3">
      <c r="A10" s="4" t="s">
        <v>40</v>
      </c>
      <c r="B10" s="5" t="n">
        <v>12062</v>
      </c>
      <c r="C10" s="5" t="n">
        <v>6800</v>
      </c>
    </row>
    <row r="11" spans="1:3">
      <c r="A11" s="4" t="s">
        <v>41</v>
      </c>
      <c r="B11" s="5" t="n">
        <v>1156</v>
      </c>
      <c r="C11" s="5" t="n">
        <v>1494</v>
      </c>
    </row>
    <row r="12" spans="1:3">
      <c r="A12" s="4" t="s">
        <v>42</v>
      </c>
      <c r="C12" s="5" t="n">
        <v>667</v>
      </c>
    </row>
    <row r="13" spans="1:3">
      <c r="A13" s="4" t="s">
        <v>43</v>
      </c>
      <c r="B13" s="5" t="n">
        <v>370</v>
      </c>
      <c r="C13" s="5" t="n">
        <v>2837</v>
      </c>
    </row>
    <row r="14" spans="1:3">
      <c r="A14" s="4" t="s">
        <v>44</v>
      </c>
      <c r="B14" s="5" t="n">
        <v>13588</v>
      </c>
      <c r="C14" s="5" t="n">
        <v>11798</v>
      </c>
    </row>
    <row r="15" spans="1:3">
      <c r="A15" s="4" t="s">
        <v>45</v>
      </c>
      <c r="C15" s="5" t="n">
        <v>2333</v>
      </c>
    </row>
    <row r="16" spans="1:3">
      <c r="A16" s="4" t="s">
        <v>46</v>
      </c>
      <c r="B16" s="5" t="n">
        <v>371</v>
      </c>
      <c r="C16" s="5" t="n">
        <v>409</v>
      </c>
    </row>
    <row r="17" spans="1:3">
      <c r="A17" s="4" t="s">
        <v>47</v>
      </c>
      <c r="B17" s="5" t="n">
        <v>5973</v>
      </c>
      <c r="C17" s="5" t="n">
        <v>4603</v>
      </c>
    </row>
    <row r="18" spans="1:3">
      <c r="A18" s="4" t="s">
        <v>48</v>
      </c>
      <c r="B18" s="4" t="s">
        <v>49</v>
      </c>
      <c r="C18" s="4" t="s">
        <v>49</v>
      </c>
    </row>
    <row r="19" spans="1:3">
      <c r="A19" s="3" t="s">
        <v>50</v>
      </c>
    </row>
    <row r="20" spans="1:3">
      <c r="A20" s="4" t="s">
        <v>51</v>
      </c>
      <c r="B20" s="4" t="s">
        <v>49</v>
      </c>
      <c r="C20" s="4" t="s">
        <v>49</v>
      </c>
    </row>
    <row r="21" spans="1:3">
      <c r="A21" s="4" t="s">
        <v>52</v>
      </c>
      <c r="B21" s="5" t="n">
        <v>30</v>
      </c>
      <c r="C21" s="5" t="n">
        <v>18</v>
      </c>
    </row>
    <row r="22" spans="1:3">
      <c r="A22" s="4" t="s">
        <v>53</v>
      </c>
      <c r="B22" s="5" t="n">
        <v>160433</v>
      </c>
      <c r="C22" s="5" t="n">
        <v>121670</v>
      </c>
    </row>
    <row r="23" spans="1:3">
      <c r="A23" s="4" t="s">
        <v>54</v>
      </c>
      <c r="B23" s="5" t="n">
        <v>-131904</v>
      </c>
      <c r="C23" s="5" t="n">
        <v>-104701</v>
      </c>
    </row>
    <row r="24" spans="1:3">
      <c r="A24" s="4" t="s">
        <v>55</v>
      </c>
      <c r="B24" s="5" t="n">
        <v>28559</v>
      </c>
      <c r="C24" s="5" t="n">
        <v>16987</v>
      </c>
    </row>
    <row r="25" spans="1:3">
      <c r="A25" s="4" t="s">
        <v>56</v>
      </c>
      <c r="B25" s="7" t="n">
        <v>48491</v>
      </c>
      <c r="C25" s="7" t="n">
        <v>36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9</v>
      </c>
      <c r="B1" s="2" t="s">
        <v>68</v>
      </c>
      <c r="D1" s="2" t="s">
        <v>1</v>
      </c>
    </row>
    <row r="2" spans="1:5">
      <c r="B2" s="2" t="s">
        <v>2</v>
      </c>
      <c r="C2" s="2" t="s">
        <v>69</v>
      </c>
      <c r="D2" s="2" t="s">
        <v>2</v>
      </c>
      <c r="E2" s="2" t="s">
        <v>69</v>
      </c>
    </row>
    <row r="3" spans="1:5">
      <c r="A3" s="3" t="s">
        <v>210</v>
      </c>
    </row>
    <row r="4" spans="1:5">
      <c r="A4" s="4" t="s">
        <v>210</v>
      </c>
      <c r="B4" s="5" t="n">
        <v>18623717</v>
      </c>
      <c r="C4" s="5" t="n">
        <v>2097072</v>
      </c>
      <c r="D4" s="5" t="n">
        <v>18622043</v>
      </c>
      <c r="E4" s="5" t="n">
        <v>2614982</v>
      </c>
    </row>
    <row r="5" spans="1:5">
      <c r="A5" s="4" t="s">
        <v>211</v>
      </c>
    </row>
    <row r="6" spans="1:5">
      <c r="A6" s="3" t="s">
        <v>210</v>
      </c>
    </row>
    <row r="7" spans="1:5">
      <c r="A7" s="4" t="s">
        <v>210</v>
      </c>
      <c r="B7" s="5" t="n">
        <v>15619113</v>
      </c>
      <c r="C7" s="5" t="n">
        <v>103865</v>
      </c>
      <c r="D7" s="5" t="n">
        <v>15619113</v>
      </c>
      <c r="E7" s="5" t="n">
        <v>103865</v>
      </c>
    </row>
    <row r="8" spans="1:5">
      <c r="A8" s="4" t="s">
        <v>212</v>
      </c>
    </row>
    <row r="9" spans="1:5">
      <c r="A9" s="3" t="s">
        <v>210</v>
      </c>
    </row>
    <row r="10" spans="1:5">
      <c r="A10" s="4" t="s">
        <v>210</v>
      </c>
      <c r="B10" s="5" t="n">
        <v>2997804</v>
      </c>
      <c r="C10" s="5" t="n">
        <v>1993207</v>
      </c>
      <c r="D10" s="5" t="n">
        <v>2997804</v>
      </c>
      <c r="E10" s="5" t="n">
        <v>2506246</v>
      </c>
    </row>
    <row r="11" spans="1:5">
      <c r="A11" s="4" t="s">
        <v>213</v>
      </c>
    </row>
    <row r="12" spans="1:5">
      <c r="A12" s="3" t="s">
        <v>210</v>
      </c>
    </row>
    <row r="13" spans="1:5">
      <c r="A13" s="4" t="s">
        <v>210</v>
      </c>
      <c r="B13" s="5" t="n">
        <v>6800</v>
      </c>
      <c r="D13" s="5" t="n">
        <v>5126</v>
      </c>
      <c r="E13" s="5" t="n">
        <v>487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121</v>
      </c>
    </row>
    <row r="4" spans="1:2">
      <c r="A4" s="4" t="s">
        <v>216</v>
      </c>
      <c r="B4" s="4" t="s">
        <v>217</v>
      </c>
    </row>
    <row r="5" spans="1:2">
      <c r="A5" s="4" t="s">
        <v>218</v>
      </c>
      <c r="B5"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31</v>
      </c>
    </row>
    <row r="2" spans="1:3">
      <c r="A2" s="3" t="s">
        <v>120</v>
      </c>
    </row>
    <row r="3" spans="1:3">
      <c r="A3" s="4" t="s">
        <v>220</v>
      </c>
      <c r="B3" s="7" t="n">
        <v>24649</v>
      </c>
      <c r="C3" s="7" t="n">
        <v>10487</v>
      </c>
    </row>
    <row r="4" spans="1:3">
      <c r="A4" s="4" t="s">
        <v>221</v>
      </c>
      <c r="B4" s="5" t="n">
        <v>24649</v>
      </c>
      <c r="C4" s="5" t="n">
        <v>10487</v>
      </c>
    </row>
    <row r="5" spans="1:3">
      <c r="A5" s="4" t="s">
        <v>34</v>
      </c>
      <c r="B5" s="5" t="n">
        <v>18978</v>
      </c>
      <c r="C5" s="5" t="n">
        <v>4999</v>
      </c>
    </row>
    <row r="6" spans="1:3">
      <c r="A6" s="4" t="s">
        <v>221</v>
      </c>
    </row>
    <row r="7" spans="1:3">
      <c r="A7" s="3" t="s">
        <v>120</v>
      </c>
    </row>
    <row r="8" spans="1:3">
      <c r="A8" s="4" t="s">
        <v>222</v>
      </c>
      <c r="B8" s="5" t="n">
        <v>5671</v>
      </c>
      <c r="C8" s="5" t="n">
        <v>5488</v>
      </c>
    </row>
    <row r="9" spans="1:3">
      <c r="A9" s="4" t="s">
        <v>34</v>
      </c>
      <c r="B9" s="5" t="n">
        <v>18978</v>
      </c>
      <c r="C9" s="5" t="n">
        <v>4999</v>
      </c>
    </row>
    <row r="10" spans="1:3">
      <c r="A10" s="4" t="s">
        <v>223</v>
      </c>
    </row>
    <row r="11" spans="1:3">
      <c r="A11" s="3" t="s">
        <v>120</v>
      </c>
    </row>
    <row r="12" spans="1:3">
      <c r="A12" s="4" t="s">
        <v>220</v>
      </c>
      <c r="B12" s="5" t="n">
        <v>5671</v>
      </c>
      <c r="C12" s="5" t="n">
        <v>5488</v>
      </c>
    </row>
    <row r="13" spans="1:3">
      <c r="A13" s="4" t="s">
        <v>221</v>
      </c>
      <c r="B13" s="5" t="n">
        <v>5671</v>
      </c>
      <c r="C13" s="5" t="n">
        <v>5488</v>
      </c>
    </row>
    <row r="14" spans="1:3">
      <c r="A14" s="4" t="s">
        <v>224</v>
      </c>
    </row>
    <row r="15" spans="1:3">
      <c r="A15" s="3" t="s">
        <v>120</v>
      </c>
    </row>
    <row r="16" spans="1:3">
      <c r="A16" s="4" t="s">
        <v>220</v>
      </c>
      <c r="B16" s="5" t="n">
        <v>18978</v>
      </c>
      <c r="C16" s="5" t="n">
        <v>4999</v>
      </c>
    </row>
    <row r="17" spans="1:3">
      <c r="A17" s="4" t="s">
        <v>221</v>
      </c>
      <c r="B17" s="7" t="n">
        <v>18978</v>
      </c>
      <c r="C17" s="7" t="n">
        <v>49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1</v>
      </c>
    </row>
    <row r="2" spans="1:3">
      <c r="A2" s="3" t="s">
        <v>226</v>
      </c>
    </row>
    <row r="3" spans="1:3">
      <c r="A3" s="4" t="s">
        <v>227</v>
      </c>
      <c r="B3" s="7" t="n">
        <v>24649</v>
      </c>
      <c r="C3" s="7" t="n">
        <v>10487</v>
      </c>
    </row>
    <row r="4" spans="1:3">
      <c r="A4" s="10" t="n">
        <v>2</v>
      </c>
    </row>
    <row r="5" spans="1:3">
      <c r="A5" s="3" t="s">
        <v>226</v>
      </c>
    </row>
    <row r="6" spans="1:3">
      <c r="A6" s="4" t="s">
        <v>227</v>
      </c>
      <c r="B6" s="7" t="n">
        <v>24649</v>
      </c>
      <c r="C6" s="7" t="n">
        <v>104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1</v>
      </c>
    </row>
    <row r="2" spans="1:3">
      <c r="A2" s="3" t="s">
        <v>229</v>
      </c>
    </row>
    <row r="3" spans="1:3">
      <c r="A3" s="4" t="s">
        <v>229</v>
      </c>
      <c r="B3" s="7" t="n">
        <v>7000</v>
      </c>
      <c r="C3" s="7" t="n">
        <v>8000</v>
      </c>
    </row>
    <row r="4" spans="1:3">
      <c r="A4" s="4" t="s">
        <v>230</v>
      </c>
      <c r="B4" s="5" t="n">
        <v>-327</v>
      </c>
      <c r="C4" s="5" t="n">
        <v>-197</v>
      </c>
    </row>
    <row r="5" spans="1:3">
      <c r="A5" s="4" t="s">
        <v>231</v>
      </c>
      <c r="B5" s="5" t="n">
        <v>6673</v>
      </c>
      <c r="C5" s="5" t="n">
        <v>7803</v>
      </c>
    </row>
    <row r="6" spans="1:3">
      <c r="A6" s="4" t="s">
        <v>232</v>
      </c>
      <c r="B6" s="5" t="n">
        <v>-700</v>
      </c>
      <c r="C6" s="5" t="n">
        <v>-3200</v>
      </c>
    </row>
    <row r="7" spans="1:3">
      <c r="A7" s="4" t="s">
        <v>233</v>
      </c>
      <c r="B7" s="5" t="n">
        <v>5973</v>
      </c>
      <c r="C7" s="5" t="n">
        <v>4603</v>
      </c>
    </row>
    <row r="8" spans="1:3">
      <c r="A8" s="4" t="s">
        <v>234</v>
      </c>
      <c r="B8" s="5" t="n">
        <v>700</v>
      </c>
      <c r="C8" s="5" t="n">
        <v>3200</v>
      </c>
    </row>
    <row r="9" spans="1:3">
      <c r="A9" s="4" t="s">
        <v>235</v>
      </c>
      <c r="B9" s="5" t="n">
        <v>-330</v>
      </c>
      <c r="C9" s="5" t="n">
        <v>-363</v>
      </c>
    </row>
    <row r="10" spans="1:3">
      <c r="A10" s="4" t="s">
        <v>236</v>
      </c>
      <c r="B10" s="7" t="n">
        <v>370</v>
      </c>
      <c r="C10" s="7" t="n">
        <v>283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237</v>
      </c>
      <c r="B1" s="2" t="s">
        <v>184</v>
      </c>
      <c r="C1" s="2" t="s">
        <v>1</v>
      </c>
    </row>
    <row r="2" spans="1:4">
      <c r="B2" s="2" t="s">
        <v>238</v>
      </c>
      <c r="C2" s="2" t="s">
        <v>2</v>
      </c>
      <c r="D2" s="2" t="s">
        <v>69</v>
      </c>
    </row>
    <row r="3" spans="1:4">
      <c r="A3" s="3" t="s">
        <v>239</v>
      </c>
    </row>
    <row r="4" spans="1:4">
      <c r="A4" s="4" t="s">
        <v>107</v>
      </c>
      <c r="C4" s="7" t="n">
        <v>7000000</v>
      </c>
      <c r="D4" s="7" t="n">
        <v>8000000</v>
      </c>
    </row>
    <row r="5" spans="1:4">
      <c r="A5" s="4" t="s">
        <v>240</v>
      </c>
      <c r="C5" s="5" t="n">
        <v>15619113</v>
      </c>
    </row>
    <row r="6" spans="1:4">
      <c r="A6" s="4" t="s">
        <v>241</v>
      </c>
    </row>
    <row r="7" spans="1:4">
      <c r="A7" s="3" t="s">
        <v>239</v>
      </c>
    </row>
    <row r="8" spans="1:4">
      <c r="A8" s="4" t="s">
        <v>107</v>
      </c>
      <c r="B8" s="7" t="n">
        <v>7000000</v>
      </c>
    </row>
    <row r="9" spans="1:4">
      <c r="A9" s="4" t="s">
        <v>242</v>
      </c>
      <c r="B9" s="4" t="s">
        <v>243</v>
      </c>
    </row>
    <row r="10" spans="1:4">
      <c r="A10" s="4" t="s">
        <v>244</v>
      </c>
      <c r="B10" s="4" t="s">
        <v>195</v>
      </c>
    </row>
    <row r="11" spans="1:4">
      <c r="A11" s="4" t="s">
        <v>245</v>
      </c>
      <c r="B11" s="4" t="s">
        <v>246</v>
      </c>
    </row>
    <row r="12" spans="1:4">
      <c r="A12" s="4" t="s">
        <v>240</v>
      </c>
      <c r="B12" s="5" t="n">
        <v>53639</v>
      </c>
    </row>
    <row r="13" spans="1:4">
      <c r="A13" s="4" t="s">
        <v>247</v>
      </c>
      <c r="B13" s="9" t="n">
        <v>2.61</v>
      </c>
    </row>
    <row r="14" spans="1:4">
      <c r="A14" s="4" t="s">
        <v>248</v>
      </c>
    </row>
    <row r="15" spans="1:4">
      <c r="A15" s="3" t="s">
        <v>239</v>
      </c>
    </row>
    <row r="16" spans="1:4">
      <c r="A16" s="4" t="s">
        <v>249</v>
      </c>
      <c r="B16" s="4" t="s">
        <v>250</v>
      </c>
    </row>
    <row r="17" spans="1:4">
      <c r="A17" s="4" t="s">
        <v>251</v>
      </c>
    </row>
    <row r="18" spans="1:4">
      <c r="A18" s="3" t="s">
        <v>239</v>
      </c>
    </row>
    <row r="19" spans="1:4">
      <c r="A19" s="4" t="s">
        <v>249</v>
      </c>
      <c r="B19" s="4" t="s">
        <v>252</v>
      </c>
    </row>
    <row r="20" spans="1:4">
      <c r="A20" s="4" t="s">
        <v>253</v>
      </c>
    </row>
    <row r="21" spans="1:4">
      <c r="A21" s="3" t="s">
        <v>239</v>
      </c>
    </row>
    <row r="22" spans="1:4">
      <c r="A22" s="4" t="s">
        <v>249</v>
      </c>
      <c r="B22" s="4" t="s">
        <v>254</v>
      </c>
    </row>
    <row r="23" spans="1:4">
      <c r="A23" s="4" t="s">
        <v>255</v>
      </c>
    </row>
    <row r="24" spans="1:4">
      <c r="A24" s="3" t="s">
        <v>239</v>
      </c>
    </row>
    <row r="25" spans="1:4">
      <c r="A25" s="4" t="s">
        <v>256</v>
      </c>
      <c r="B25" s="7" t="n">
        <v>3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1</v>
      </c>
    </row>
    <row r="2" spans="1:3">
      <c r="A2" s="3" t="s">
        <v>239</v>
      </c>
    </row>
    <row r="3" spans="1:3">
      <c r="A3" s="4" t="s">
        <v>229</v>
      </c>
      <c r="B3" s="7" t="n">
        <v>7000</v>
      </c>
      <c r="C3" s="7" t="n">
        <v>8000</v>
      </c>
    </row>
    <row r="4" spans="1:3">
      <c r="A4" s="4" t="s">
        <v>258</v>
      </c>
    </row>
    <row r="5" spans="1:3">
      <c r="A5" s="3" t="s">
        <v>239</v>
      </c>
    </row>
    <row r="6" spans="1:3">
      <c r="A6" s="11" t="n">
        <v>2018</v>
      </c>
      <c r="B6" s="5" t="n">
        <v>159</v>
      </c>
    </row>
    <row r="7" spans="1:3">
      <c r="A7" s="5" t="n">
        <v>2019</v>
      </c>
      <c r="B7" s="5" t="n">
        <v>2012</v>
      </c>
    </row>
    <row r="8" spans="1:3">
      <c r="A8" s="5" t="n">
        <v>2020</v>
      </c>
      <c r="B8" s="5" t="n">
        <v>3195</v>
      </c>
    </row>
    <row r="9" spans="1:3">
      <c r="A9" s="5" t="n">
        <v>2021</v>
      </c>
      <c r="B9" s="5" t="n">
        <v>3218</v>
      </c>
    </row>
    <row r="10" spans="1:3">
      <c r="A10" s="4" t="s">
        <v>259</v>
      </c>
      <c r="B10" s="5" t="n">
        <v>8584</v>
      </c>
    </row>
    <row r="11" spans="1:3">
      <c r="A11" s="4" t="s">
        <v>260</v>
      </c>
      <c r="B11" s="5" t="n">
        <v>-1584</v>
      </c>
    </row>
    <row r="12" spans="1:3">
      <c r="A12" s="4" t="s">
        <v>229</v>
      </c>
      <c r="B12" s="7" t="n">
        <v>7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61</v>
      </c>
      <c r="B1" s="2" t="s">
        <v>262</v>
      </c>
      <c r="C1" s="2" t="s">
        <v>2</v>
      </c>
    </row>
    <row r="2" spans="1:3">
      <c r="A2" s="3" t="s">
        <v>126</v>
      </c>
    </row>
    <row r="3" spans="1:3">
      <c r="A3" s="4" t="s">
        <v>263</v>
      </c>
      <c r="C3" s="12" t="n">
        <v>4.8</v>
      </c>
    </row>
    <row r="4" spans="1:3">
      <c r="A4" s="4" t="s">
        <v>264</v>
      </c>
      <c r="C4" s="4" t="s">
        <v>265</v>
      </c>
    </row>
    <row r="5" spans="1:3">
      <c r="A5" s="4" t="s">
        <v>266</v>
      </c>
      <c r="B5" s="4" t="s">
        <v>267</v>
      </c>
    </row>
    <row r="6" spans="1:3">
      <c r="A6" s="4" t="s">
        <v>268</v>
      </c>
    </row>
    <row r="7" spans="1:3">
      <c r="A7" s="3" t="s">
        <v>126</v>
      </c>
    </row>
    <row r="8" spans="1:3">
      <c r="A8" s="4" t="s">
        <v>269</v>
      </c>
      <c r="C8" s="7" t="n">
        <v>126</v>
      </c>
    </row>
    <row r="9" spans="1:3">
      <c r="A9" s="4" t="s">
        <v>270</v>
      </c>
    </row>
    <row r="10" spans="1:3">
      <c r="A10" s="3" t="s">
        <v>126</v>
      </c>
    </row>
    <row r="11" spans="1:3">
      <c r="A11" s="4" t="s">
        <v>271</v>
      </c>
      <c r="C11" s="13" t="n">
        <v>16.3</v>
      </c>
    </row>
    <row r="12" spans="1:3">
      <c r="A12" s="4" t="s">
        <v>272</v>
      </c>
    </row>
    <row r="13" spans="1:3">
      <c r="A13" s="3" t="s">
        <v>126</v>
      </c>
    </row>
    <row r="14" spans="1:3">
      <c r="A14" s="4" t="s">
        <v>271</v>
      </c>
      <c r="C14" s="12" t="n">
        <v>2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273</v>
      </c>
      <c r="B1" s="2" t="s">
        <v>274</v>
      </c>
      <c r="C1" s="2" t="s">
        <v>2</v>
      </c>
      <c r="D1" s="2" t="s">
        <v>275</v>
      </c>
      <c r="E1" s="2" t="s">
        <v>276</v>
      </c>
      <c r="F1" s="2" t="s">
        <v>185</v>
      </c>
      <c r="G1" s="2" t="s">
        <v>2</v>
      </c>
      <c r="H1" s="2" t="s">
        <v>2</v>
      </c>
      <c r="I1" s="2" t="s">
        <v>31</v>
      </c>
    </row>
    <row r="2" spans="1:9">
      <c r="A2" s="3" t="s">
        <v>277</v>
      </c>
    </row>
    <row r="3" spans="1:9">
      <c r="A3" s="4" t="s">
        <v>278</v>
      </c>
      <c r="C3" s="5" t="n">
        <v>15619113</v>
      </c>
      <c r="G3" s="5" t="n">
        <v>15619113</v>
      </c>
      <c r="H3" s="5" t="n">
        <v>15619113</v>
      </c>
    </row>
    <row r="4" spans="1:9">
      <c r="A4" s="4" t="s">
        <v>279</v>
      </c>
      <c r="G4" s="5" t="n">
        <v>0</v>
      </c>
      <c r="H4" s="5" t="n">
        <v>0</v>
      </c>
    </row>
    <row r="5" spans="1:9">
      <c r="A5" s="4" t="s">
        <v>280</v>
      </c>
    </row>
    <row r="6" spans="1:9">
      <c r="A6" s="3" t="s">
        <v>277</v>
      </c>
    </row>
    <row r="7" spans="1:9">
      <c r="A7" s="4" t="s">
        <v>281</v>
      </c>
      <c r="H7" s="4" t="s">
        <v>282</v>
      </c>
    </row>
    <row r="8" spans="1:9">
      <c r="A8" s="4" t="s">
        <v>283</v>
      </c>
      <c r="D8" s="7" t="n">
        <v>1900000</v>
      </c>
    </row>
    <row r="9" spans="1:9">
      <c r="A9" s="4" t="s">
        <v>284</v>
      </c>
    </row>
    <row r="10" spans="1:9">
      <c r="A10" s="3" t="s">
        <v>277</v>
      </c>
    </row>
    <row r="11" spans="1:9">
      <c r="A11" s="4" t="s">
        <v>285</v>
      </c>
      <c r="D11" s="4" t="s">
        <v>286</v>
      </c>
      <c r="E11" s="4" t="s">
        <v>286</v>
      </c>
    </row>
    <row r="12" spans="1:9">
      <c r="A12" s="4" t="s">
        <v>287</v>
      </c>
      <c r="D12" s="4" t="s">
        <v>288</v>
      </c>
      <c r="E12" s="4" t="s">
        <v>288</v>
      </c>
    </row>
    <row r="13" spans="1:9">
      <c r="A13" s="4" t="s">
        <v>289</v>
      </c>
    </row>
    <row r="14" spans="1:9">
      <c r="A14" s="3" t="s">
        <v>277</v>
      </c>
    </row>
    <row r="15" spans="1:9">
      <c r="A15" s="4" t="s">
        <v>290</v>
      </c>
      <c r="H15" s="5" t="n">
        <v>136720</v>
      </c>
      <c r="I15" s="5" t="n">
        <v>53756</v>
      </c>
    </row>
    <row r="16" spans="1:9">
      <c r="A16" s="4" t="s">
        <v>291</v>
      </c>
    </row>
    <row r="17" spans="1:9">
      <c r="A17" s="3" t="s">
        <v>277</v>
      </c>
    </row>
    <row r="18" spans="1:9">
      <c r="A18" s="4" t="s">
        <v>292</v>
      </c>
      <c r="H18" s="5" t="n">
        <v>26304</v>
      </c>
    </row>
    <row r="19" spans="1:9">
      <c r="A19" s="4" t="s">
        <v>293</v>
      </c>
      <c r="H19" s="5" t="n">
        <v>38019</v>
      </c>
    </row>
    <row r="20" spans="1:9">
      <c r="A20" s="4" t="s">
        <v>192</v>
      </c>
    </row>
    <row r="21" spans="1:9">
      <c r="A21" s="3" t="s">
        <v>277</v>
      </c>
    </row>
    <row r="22" spans="1:9">
      <c r="A22" s="4" t="s">
        <v>294</v>
      </c>
      <c r="B22" s="5" t="n">
        <v>195726</v>
      </c>
      <c r="F22" s="5" t="n">
        <v>222222</v>
      </c>
    </row>
    <row r="23" spans="1:9">
      <c r="A23" s="4" t="s">
        <v>295</v>
      </c>
      <c r="F23" s="9" t="n">
        <v>4.5</v>
      </c>
    </row>
    <row r="24" spans="1:9">
      <c r="A24" s="4" t="s">
        <v>193</v>
      </c>
      <c r="F24" s="7" t="n">
        <v>21000000</v>
      </c>
    </row>
    <row r="25" spans="1:9">
      <c r="A25" s="4" t="s">
        <v>194</v>
      </c>
      <c r="B25" s="4" t="s">
        <v>195</v>
      </c>
    </row>
    <row r="26" spans="1:9">
      <c r="A26" s="4" t="s">
        <v>296</v>
      </c>
      <c r="F26" s="7" t="n">
        <v>900000</v>
      </c>
    </row>
    <row r="27" spans="1:9">
      <c r="A27" s="4" t="s">
        <v>297</v>
      </c>
      <c r="B27" s="7" t="n">
        <v>20000000</v>
      </c>
    </row>
    <row r="28" spans="1:9">
      <c r="A28" s="4" t="s">
        <v>298</v>
      </c>
    </row>
    <row r="29" spans="1:9">
      <c r="A29" s="3" t="s">
        <v>277</v>
      </c>
    </row>
    <row r="30" spans="1:9">
      <c r="A30" s="4" t="s">
        <v>294</v>
      </c>
      <c r="D30" s="5" t="n">
        <v>11930525</v>
      </c>
      <c r="E30" s="5" t="n">
        <v>11930525</v>
      </c>
    </row>
    <row r="31" spans="1:9">
      <c r="A31" s="4" t="s">
        <v>295</v>
      </c>
      <c r="D31" s="9" t="n">
        <v>2.7</v>
      </c>
      <c r="E31" s="9" t="n">
        <v>2.7</v>
      </c>
    </row>
    <row r="32" spans="1:9">
      <c r="A32" s="4" t="s">
        <v>189</v>
      </c>
      <c r="D32" s="7" t="n">
        <v>36500000</v>
      </c>
      <c r="E32" s="7" t="n">
        <v>36500000</v>
      </c>
    </row>
    <row r="33" spans="1:9">
      <c r="A33" s="4" t="s">
        <v>299</v>
      </c>
    </row>
    <row r="34" spans="1:9">
      <c r="A34" s="3" t="s">
        <v>277</v>
      </c>
    </row>
    <row r="35" spans="1:9">
      <c r="A35" s="4" t="s">
        <v>295</v>
      </c>
      <c r="D35" s="9" t="n">
        <v>2.69</v>
      </c>
      <c r="E35" s="9" t="n">
        <v>2.69</v>
      </c>
    </row>
    <row r="36" spans="1:9">
      <c r="A36" s="4" t="s">
        <v>278</v>
      </c>
      <c r="D36" s="5" t="n">
        <v>1765542</v>
      </c>
      <c r="E36" s="5" t="n">
        <v>1765542</v>
      </c>
    </row>
    <row r="37" spans="1:9">
      <c r="A37" s="4" t="s">
        <v>247</v>
      </c>
      <c r="D37" s="9" t="n">
        <v>0.01</v>
      </c>
      <c r="E37" s="9" t="n">
        <v>0.01</v>
      </c>
    </row>
    <row r="38" spans="1:9">
      <c r="A38" s="4" t="s">
        <v>300</v>
      </c>
    </row>
    <row r="39" spans="1:9">
      <c r="A39" s="3" t="s">
        <v>277</v>
      </c>
    </row>
    <row r="40" spans="1:9">
      <c r="A40" s="4" t="s">
        <v>295</v>
      </c>
      <c r="D40" s="8" t="n">
        <v>0.125</v>
      </c>
      <c r="E40" s="8" t="n">
        <v>0.125</v>
      </c>
    </row>
    <row r="41" spans="1:9">
      <c r="A41" s="4" t="s">
        <v>278</v>
      </c>
      <c r="D41" s="5" t="n">
        <v>13696067</v>
      </c>
      <c r="E41" s="5" t="n">
        <v>13696067</v>
      </c>
    </row>
    <row r="42" spans="1:9">
      <c r="A42" s="4" t="s">
        <v>247</v>
      </c>
      <c r="D42" s="9" t="n">
        <v>2.7</v>
      </c>
      <c r="E42" s="9" t="n">
        <v>2.7</v>
      </c>
    </row>
    <row r="43" spans="1:9">
      <c r="A43" s="4" t="s">
        <v>301</v>
      </c>
    </row>
    <row r="44" spans="1:9">
      <c r="A44" s="3" t="s">
        <v>277</v>
      </c>
    </row>
    <row r="45" spans="1:9">
      <c r="A45" s="4" t="s">
        <v>294</v>
      </c>
      <c r="G45" s="5" t="n">
        <v>0</v>
      </c>
      <c r="H45" s="5" t="n">
        <v>0</v>
      </c>
    </row>
    <row r="46" spans="1:9">
      <c r="A46" s="4" t="s">
        <v>191</v>
      </c>
      <c r="C46" s="7" t="n">
        <v>11600000</v>
      </c>
      <c r="G46" s="7" t="n">
        <v>11600000</v>
      </c>
      <c r="H46" s="7" t="n">
        <v>11600000</v>
      </c>
    </row>
    <row r="47" spans="1:9">
      <c r="A47" s="4" t="s">
        <v>302</v>
      </c>
      <c r="C47" s="4" t="s">
        <v>303</v>
      </c>
    </row>
    <row r="48" spans="1:9">
      <c r="A48" s="4" t="s">
        <v>304</v>
      </c>
      <c r="C48" s="7" t="n">
        <v>11600000</v>
      </c>
      <c r="G48" s="7" t="n">
        <v>11600000</v>
      </c>
      <c r="H48" s="7" t="n">
        <v>11600000</v>
      </c>
    </row>
    <row r="49" spans="1:9">
      <c r="A49" s="4" t="s">
        <v>305</v>
      </c>
    </row>
    <row r="50" spans="1:9">
      <c r="A50" s="3" t="s">
        <v>277</v>
      </c>
    </row>
    <row r="51" spans="1:9">
      <c r="A51" s="4" t="s">
        <v>306</v>
      </c>
      <c r="C51" s="7" t="n">
        <v>3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307</v>
      </c>
      <c r="B1" s="2" t="s">
        <v>308</v>
      </c>
    </row>
    <row r="2" spans="1:2">
      <c r="A2" s="3" t="s">
        <v>277</v>
      </c>
    </row>
    <row r="3" spans="1:2">
      <c r="A3" s="4" t="s">
        <v>240</v>
      </c>
      <c r="B3" s="5" t="n">
        <v>15619113</v>
      </c>
    </row>
    <row r="4" spans="1:2">
      <c r="A4" s="4" t="s">
        <v>309</v>
      </c>
    </row>
    <row r="5" spans="1:2">
      <c r="A5" s="3" t="s">
        <v>277</v>
      </c>
    </row>
    <row r="6" spans="1:2">
      <c r="A6" s="4" t="s">
        <v>240</v>
      </c>
      <c r="B6" s="5" t="n">
        <v>18415</v>
      </c>
    </row>
    <row r="7" spans="1:2">
      <c r="A7" s="4" t="s">
        <v>310</v>
      </c>
      <c r="B7" s="9" t="n">
        <v>10.86</v>
      </c>
    </row>
    <row r="8" spans="1:2">
      <c r="A8" s="4" t="s">
        <v>311</v>
      </c>
    </row>
    <row r="9" spans="1:2">
      <c r="A9" s="3" t="s">
        <v>277</v>
      </c>
    </row>
    <row r="10" spans="1:2">
      <c r="A10" s="4" t="s">
        <v>240</v>
      </c>
      <c r="B10" s="5" t="n">
        <v>38758</v>
      </c>
    </row>
    <row r="11" spans="1:2">
      <c r="A11" s="4" t="s">
        <v>310</v>
      </c>
      <c r="B11" s="9" t="n">
        <v>7.74</v>
      </c>
    </row>
    <row r="12" spans="1:2">
      <c r="A12" s="4" t="s">
        <v>312</v>
      </c>
    </row>
    <row r="13" spans="1:2">
      <c r="A13" s="3" t="s">
        <v>277</v>
      </c>
    </row>
    <row r="14" spans="1:2">
      <c r="A14" s="4" t="s">
        <v>240</v>
      </c>
      <c r="B14" s="5" t="n">
        <v>46692</v>
      </c>
    </row>
    <row r="15" spans="1:2">
      <c r="A15" s="4" t="s">
        <v>310</v>
      </c>
      <c r="B15" s="9" t="n">
        <v>5.14</v>
      </c>
    </row>
    <row r="16" spans="1:2">
      <c r="A16" s="4" t="s">
        <v>313</v>
      </c>
    </row>
    <row r="17" spans="1:2">
      <c r="A17" s="3" t="s">
        <v>277</v>
      </c>
    </row>
    <row r="18" spans="1:2">
      <c r="A18" s="4" t="s">
        <v>240</v>
      </c>
      <c r="B18" s="5" t="n">
        <v>13696067</v>
      </c>
    </row>
    <row r="19" spans="1:2">
      <c r="A19" s="4" t="s">
        <v>310</v>
      </c>
      <c r="B19" s="9" t="n">
        <v>2.7</v>
      </c>
    </row>
    <row r="20" spans="1:2">
      <c r="A20" s="4" t="s">
        <v>314</v>
      </c>
    </row>
    <row r="21" spans="1:2">
      <c r="A21" s="3" t="s">
        <v>277</v>
      </c>
    </row>
    <row r="22" spans="1:2">
      <c r="A22" s="4" t="s">
        <v>240</v>
      </c>
      <c r="B22" s="5" t="n">
        <v>1765542</v>
      </c>
    </row>
    <row r="23" spans="1:2">
      <c r="A23" s="4" t="s">
        <v>310</v>
      </c>
      <c r="B23" s="9" t="n">
        <v>0.01</v>
      </c>
    </row>
    <row r="24" spans="1:2">
      <c r="A24" s="4" t="s">
        <v>315</v>
      </c>
    </row>
    <row r="25" spans="1:2">
      <c r="A25" s="3" t="s">
        <v>277</v>
      </c>
    </row>
    <row r="26" spans="1:2">
      <c r="A26" s="4" t="s">
        <v>240</v>
      </c>
      <c r="B26" s="5" t="n">
        <v>53639</v>
      </c>
    </row>
    <row r="27" spans="1:2">
      <c r="A27" s="4" t="s">
        <v>310</v>
      </c>
      <c r="B27" s="9" t="n">
        <v>2.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1</v>
      </c>
    </row>
    <row r="2" spans="1:3">
      <c r="A2" s="3" t="s">
        <v>58</v>
      </c>
    </row>
    <row r="3" spans="1:3">
      <c r="A3" s="4" t="s">
        <v>59</v>
      </c>
      <c r="B3" s="8" t="n">
        <v>0.001</v>
      </c>
      <c r="C3" s="8" t="n">
        <v>0.001</v>
      </c>
    </row>
    <row r="4" spans="1:3">
      <c r="A4" s="4" t="s">
        <v>60</v>
      </c>
      <c r="B4" s="5" t="n">
        <v>10000000</v>
      </c>
      <c r="C4" s="5" t="n">
        <v>10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200000000</v>
      </c>
      <c r="C8" s="5" t="n">
        <v>200000000</v>
      </c>
    </row>
    <row r="9" spans="1:3">
      <c r="A9" s="4" t="s">
        <v>65</v>
      </c>
      <c r="B9" s="5" t="n">
        <v>29840844</v>
      </c>
      <c r="C9" s="5" t="n">
        <v>17711928</v>
      </c>
    </row>
    <row r="10" spans="1:3">
      <c r="A10" s="4" t="s">
        <v>66</v>
      </c>
      <c r="B10" s="5" t="n">
        <v>29840844</v>
      </c>
      <c r="C10" s="5" t="n">
        <v>17711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s>
  <sheetData>
    <row r="1" spans="1:5">
      <c r="A1" s="1" t="s">
        <v>316</v>
      </c>
      <c r="B1" s="2" t="s">
        <v>68</v>
      </c>
      <c r="D1" s="2" t="s">
        <v>1</v>
      </c>
    </row>
    <row r="2" spans="1:5">
      <c r="B2" s="2" t="s">
        <v>2</v>
      </c>
      <c r="C2" s="2" t="s">
        <v>69</v>
      </c>
      <c r="D2" s="2" t="s">
        <v>2</v>
      </c>
      <c r="E2" s="2" t="s">
        <v>69</v>
      </c>
    </row>
    <row r="3" spans="1:5">
      <c r="A3" s="3" t="s">
        <v>277</v>
      </c>
    </row>
    <row r="4" spans="1:5">
      <c r="A4" s="4" t="s">
        <v>317</v>
      </c>
      <c r="B4" s="4" t="s">
        <v>318</v>
      </c>
      <c r="C4" s="4" t="s">
        <v>319</v>
      </c>
      <c r="D4" s="4" t="s">
        <v>320</v>
      </c>
      <c r="E4" s="4" t="s">
        <v>321</v>
      </c>
    </row>
    <row r="5" spans="1:5">
      <c r="A5" s="4" t="s">
        <v>322</v>
      </c>
      <c r="B5" s="4" t="s">
        <v>323</v>
      </c>
      <c r="C5" s="4" t="s">
        <v>319</v>
      </c>
      <c r="D5" s="4" t="s">
        <v>323</v>
      </c>
      <c r="E5" s="4" t="s">
        <v>324</v>
      </c>
    </row>
    <row r="6" spans="1:5">
      <c r="A6" s="4" t="s">
        <v>325</v>
      </c>
      <c r="B6" s="4" t="s">
        <v>326</v>
      </c>
      <c r="D6" s="4" t="s">
        <v>327</v>
      </c>
      <c r="E6" s="4" t="s">
        <v>327</v>
      </c>
    </row>
    <row r="7" spans="1:5">
      <c r="A7" s="4" t="s">
        <v>328</v>
      </c>
      <c r="B7" s="4" t="s">
        <v>319</v>
      </c>
      <c r="C7" s="4" t="s">
        <v>319</v>
      </c>
      <c r="D7" s="4" t="s">
        <v>319</v>
      </c>
      <c r="E7" s="4" t="s">
        <v>3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8</v>
      </c>
      <c r="D1" s="2" t="s">
        <v>1</v>
      </c>
    </row>
    <row r="2" spans="1:5">
      <c r="B2" s="2" t="s">
        <v>2</v>
      </c>
      <c r="C2" s="2" t="s">
        <v>69</v>
      </c>
      <c r="D2" s="2" t="s">
        <v>2</v>
      </c>
      <c r="E2" s="2" t="s">
        <v>69</v>
      </c>
    </row>
    <row r="3" spans="1:5">
      <c r="A3" s="3" t="s">
        <v>277</v>
      </c>
    </row>
    <row r="4" spans="1:5">
      <c r="A4" s="4" t="s">
        <v>330</v>
      </c>
      <c r="B4" s="7" t="n">
        <v>674</v>
      </c>
      <c r="C4" s="7" t="n">
        <v>797</v>
      </c>
      <c r="D4" s="7" t="n">
        <v>2044</v>
      </c>
      <c r="E4" s="7" t="n">
        <v>2398</v>
      </c>
    </row>
    <row r="5" spans="1:5">
      <c r="A5" s="4" t="s">
        <v>75</v>
      </c>
    </row>
    <row r="6" spans="1:5">
      <c r="A6" s="3" t="s">
        <v>277</v>
      </c>
    </row>
    <row r="7" spans="1:5">
      <c r="A7" s="4" t="s">
        <v>330</v>
      </c>
      <c r="B7" s="5" t="n">
        <v>378</v>
      </c>
      <c r="C7" s="5" t="n">
        <v>379</v>
      </c>
      <c r="D7" s="5" t="n">
        <v>1117</v>
      </c>
      <c r="E7" s="5" t="n">
        <v>1104</v>
      </c>
    </row>
    <row r="8" spans="1:5">
      <c r="A8" s="4" t="s">
        <v>76</v>
      </c>
    </row>
    <row r="9" spans="1:5">
      <c r="A9" s="3" t="s">
        <v>277</v>
      </c>
    </row>
    <row r="10" spans="1:5">
      <c r="A10" s="4" t="s">
        <v>330</v>
      </c>
      <c r="B10" s="7" t="n">
        <v>296</v>
      </c>
      <c r="C10" s="7" t="n">
        <v>418</v>
      </c>
      <c r="D10" s="7" t="n">
        <v>927</v>
      </c>
      <c r="E10" s="7" t="n">
        <v>12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 customWidth="1" max="6" min="6" width="80"/>
    <col customWidth="1" max="7" min="7" width="25"/>
    <col customWidth="1" max="8" min="8" width="21"/>
  </cols>
  <sheetData>
    <row r="1" spans="1:8">
      <c r="A1" s="1" t="s">
        <v>331</v>
      </c>
      <c r="B1" s="2" t="s">
        <v>184</v>
      </c>
      <c r="D1" s="2" t="s">
        <v>68</v>
      </c>
      <c r="F1" s="2" t="s">
        <v>1</v>
      </c>
      <c r="H1" s="2" t="s">
        <v>332</v>
      </c>
    </row>
    <row r="2" spans="1:8">
      <c r="B2" s="2" t="s">
        <v>333</v>
      </c>
      <c r="C2" s="2" t="s">
        <v>334</v>
      </c>
      <c r="D2" s="2" t="s">
        <v>215</v>
      </c>
      <c r="E2" s="2" t="s">
        <v>335</v>
      </c>
      <c r="F2" s="2" t="s">
        <v>336</v>
      </c>
      <c r="G2" s="2" t="s">
        <v>335</v>
      </c>
      <c r="H2" s="2" t="s">
        <v>333</v>
      </c>
    </row>
    <row r="3" spans="1:8">
      <c r="A3" s="3" t="s">
        <v>337</v>
      </c>
    </row>
    <row r="4" spans="1:8">
      <c r="A4" s="4" t="s">
        <v>338</v>
      </c>
      <c r="E4" s="7" t="n">
        <v>7498000</v>
      </c>
      <c r="F4" s="7" t="n">
        <v>3000000</v>
      </c>
      <c r="G4" s="7" t="n">
        <v>8755000</v>
      </c>
    </row>
    <row r="5" spans="1:8">
      <c r="A5" s="4" t="s">
        <v>72</v>
      </c>
      <c r="D5" s="4" t="s">
        <v>73</v>
      </c>
      <c r="E5" s="4" t="s">
        <v>73</v>
      </c>
      <c r="F5" s="4" t="s">
        <v>73</v>
      </c>
      <c r="G5" s="4" t="s">
        <v>73</v>
      </c>
    </row>
    <row r="6" spans="1:8">
      <c r="A6" s="4" t="s">
        <v>339</v>
      </c>
    </row>
    <row r="7" spans="1:8">
      <c r="A7" s="3" t="s">
        <v>337</v>
      </c>
    </row>
    <row r="8" spans="1:8">
      <c r="A8" s="4" t="s">
        <v>340</v>
      </c>
      <c r="F8" s="4" t="s">
        <v>341</v>
      </c>
    </row>
    <row r="9" spans="1:8">
      <c r="A9" s="4" t="s">
        <v>342</v>
      </c>
    </row>
    <row r="10" spans="1:8">
      <c r="A10" s="3" t="s">
        <v>337</v>
      </c>
    </row>
    <row r="11" spans="1:8">
      <c r="A11" s="4" t="s">
        <v>343</v>
      </c>
      <c r="F11" s="4" t="s">
        <v>344</v>
      </c>
    </row>
    <row r="12" spans="1:8">
      <c r="A12" s="4" t="s">
        <v>345</v>
      </c>
      <c r="F12" s="4" t="s">
        <v>346</v>
      </c>
    </row>
    <row r="13" spans="1:8">
      <c r="A13" s="4" t="s">
        <v>347</v>
      </c>
      <c r="F13" s="7" t="n">
        <v>45000000</v>
      </c>
    </row>
    <row r="14" spans="1:8">
      <c r="A14" s="4" t="s">
        <v>348</v>
      </c>
      <c r="F14" s="5" t="n">
        <v>137500000</v>
      </c>
    </row>
    <row r="15" spans="1:8">
      <c r="A15" s="4" t="s">
        <v>349</v>
      </c>
      <c r="F15" s="7" t="n">
        <v>45000000</v>
      </c>
    </row>
    <row r="16" spans="1:8">
      <c r="A16" s="4" t="s">
        <v>350</v>
      </c>
    </row>
    <row r="17" spans="1:8">
      <c r="A17" s="3" t="s">
        <v>337</v>
      </c>
    </row>
    <row r="18" spans="1:8">
      <c r="A18" s="4" t="s">
        <v>343</v>
      </c>
      <c r="F18" s="4" t="s">
        <v>344</v>
      </c>
    </row>
    <row r="19" spans="1:8">
      <c r="A19" s="4" t="s">
        <v>345</v>
      </c>
      <c r="F19" s="4" t="s">
        <v>351</v>
      </c>
    </row>
    <row r="20" spans="1:8">
      <c r="A20" s="4" t="s">
        <v>349</v>
      </c>
      <c r="F20" s="7" t="n">
        <v>60000000</v>
      </c>
    </row>
    <row r="21" spans="1:8">
      <c r="A21" s="4" t="s">
        <v>352</v>
      </c>
      <c r="F21" s="5" t="n">
        <v>0</v>
      </c>
    </row>
    <row r="22" spans="1:8">
      <c r="A22" s="4" t="s">
        <v>353</v>
      </c>
      <c r="D22" s="7" t="n">
        <v>0</v>
      </c>
      <c r="F22" s="7" t="n">
        <v>0</v>
      </c>
    </row>
    <row r="23" spans="1:8">
      <c r="A23" s="4" t="s">
        <v>354</v>
      </c>
    </row>
    <row r="24" spans="1:8">
      <c r="A24" s="3" t="s">
        <v>337</v>
      </c>
    </row>
    <row r="25" spans="1:8">
      <c r="A25" s="4" t="s">
        <v>355</v>
      </c>
      <c r="C25" s="7" t="n">
        <v>10000000</v>
      </c>
    </row>
    <row r="26" spans="1:8">
      <c r="A26" s="4" t="s">
        <v>356</v>
      </c>
      <c r="C26" s="5" t="n">
        <v>155000000</v>
      </c>
    </row>
    <row r="27" spans="1:8">
      <c r="A27" s="4" t="s">
        <v>357</v>
      </c>
      <c r="F27" s="4" t="s">
        <v>358</v>
      </c>
    </row>
    <row r="28" spans="1:8">
      <c r="A28" s="4" t="s">
        <v>359</v>
      </c>
      <c r="F28" s="4" t="s">
        <v>344</v>
      </c>
    </row>
    <row r="29" spans="1:8">
      <c r="A29" s="4" t="s">
        <v>360</v>
      </c>
      <c r="F29" s="4" t="s">
        <v>361</v>
      </c>
    </row>
    <row r="30" spans="1:8">
      <c r="A30" s="4" t="s">
        <v>72</v>
      </c>
      <c r="D30" s="4" t="s">
        <v>73</v>
      </c>
      <c r="E30" s="4" t="s">
        <v>73</v>
      </c>
      <c r="F30" s="4" t="s">
        <v>73</v>
      </c>
      <c r="G30" s="4" t="s">
        <v>73</v>
      </c>
    </row>
    <row r="31" spans="1:8">
      <c r="A31" s="4" t="s">
        <v>362</v>
      </c>
    </row>
    <row r="32" spans="1:8">
      <c r="A32" s="3" t="s">
        <v>337</v>
      </c>
    </row>
    <row r="33" spans="1:8">
      <c r="A33" s="4" t="s">
        <v>363</v>
      </c>
      <c r="H33" s="7" t="n">
        <v>10000000</v>
      </c>
    </row>
    <row r="34" spans="1:8">
      <c r="A34" s="4" t="s">
        <v>338</v>
      </c>
      <c r="D34" s="7" t="n">
        <v>0</v>
      </c>
      <c r="E34" s="7" t="n">
        <v>7500000</v>
      </c>
      <c r="F34" s="7" t="n">
        <v>0</v>
      </c>
      <c r="G34" s="7" t="n">
        <v>8800000</v>
      </c>
    </row>
    <row r="35" spans="1:8">
      <c r="A35" s="4" t="s">
        <v>364</v>
      </c>
      <c r="B35" s="7" t="n">
        <v>0</v>
      </c>
      <c r="H35" s="5" t="n">
        <v>0</v>
      </c>
    </row>
    <row r="36" spans="1:8">
      <c r="A36" s="4" t="s">
        <v>365</v>
      </c>
    </row>
    <row r="37" spans="1:8">
      <c r="A37" s="3" t="s">
        <v>337</v>
      </c>
    </row>
    <row r="38" spans="1:8">
      <c r="A38" s="4" t="s">
        <v>356</v>
      </c>
      <c r="C38" s="5" t="n">
        <v>20000000</v>
      </c>
    </row>
    <row r="39" spans="1:8">
      <c r="A39" s="4" t="s">
        <v>366</v>
      </c>
      <c r="F39" s="5" t="n">
        <v>2</v>
      </c>
    </row>
    <row r="40" spans="1:8">
      <c r="A40" s="4" t="s">
        <v>367</v>
      </c>
      <c r="F40" s="7" t="n">
        <v>10000000</v>
      </c>
      <c r="H40" s="5" t="n">
        <v>10000000</v>
      </c>
    </row>
    <row r="41" spans="1:8">
      <c r="A41" s="4" t="s">
        <v>368</v>
      </c>
    </row>
    <row r="42" spans="1:8">
      <c r="A42" s="3" t="s">
        <v>337</v>
      </c>
    </row>
    <row r="43" spans="1:8">
      <c r="A43" s="4" t="s">
        <v>363</v>
      </c>
      <c r="H43" s="5" t="n">
        <v>10000000</v>
      </c>
    </row>
    <row r="44" spans="1:8">
      <c r="A44" s="4" t="s">
        <v>369</v>
      </c>
    </row>
    <row r="45" spans="1:8">
      <c r="A45" s="3" t="s">
        <v>337</v>
      </c>
    </row>
    <row r="46" spans="1:8">
      <c r="A46" s="4" t="s">
        <v>356</v>
      </c>
      <c r="C46" s="5" t="n">
        <v>52500000</v>
      </c>
    </row>
    <row r="47" spans="1:8">
      <c r="A47" s="4" t="s">
        <v>370</v>
      </c>
    </row>
    <row r="48" spans="1:8">
      <c r="A48" s="3" t="s">
        <v>337</v>
      </c>
    </row>
    <row r="49" spans="1:8">
      <c r="A49" s="4" t="s">
        <v>356</v>
      </c>
      <c r="C49" s="7" t="n">
        <v>82500000</v>
      </c>
    </row>
    <row r="50" spans="1:8">
      <c r="A50" s="4" t="s">
        <v>371</v>
      </c>
    </row>
    <row r="51" spans="1:8">
      <c r="A51" s="3" t="s">
        <v>337</v>
      </c>
    </row>
    <row r="52" spans="1:8">
      <c r="A52" s="4" t="s">
        <v>372</v>
      </c>
      <c r="D52" s="5" t="n">
        <v>62500000</v>
      </c>
      <c r="F52" s="5" t="n">
        <v>62500000</v>
      </c>
    </row>
    <row r="53" spans="1:8">
      <c r="A53" s="4" t="s">
        <v>373</v>
      </c>
    </row>
    <row r="54" spans="1:8">
      <c r="A54" s="3" t="s">
        <v>337</v>
      </c>
    </row>
    <row r="55" spans="1:8">
      <c r="A55" s="4" t="s">
        <v>355</v>
      </c>
      <c r="B55" s="5" t="n">
        <v>3000000</v>
      </c>
      <c r="F55" s="5" t="n">
        <v>3000000</v>
      </c>
    </row>
    <row r="56" spans="1:8">
      <c r="A56" s="4" t="s">
        <v>356</v>
      </c>
      <c r="B56" s="5" t="n">
        <v>140500000</v>
      </c>
      <c r="D56" s="5" t="n">
        <v>10500000</v>
      </c>
      <c r="F56" s="7" t="n">
        <v>10500000</v>
      </c>
      <c r="H56" s="5" t="n">
        <v>140500000</v>
      </c>
    </row>
    <row r="57" spans="1:8">
      <c r="A57" s="4" t="s">
        <v>357</v>
      </c>
      <c r="F57" s="4" t="s">
        <v>358</v>
      </c>
    </row>
    <row r="58" spans="1:8">
      <c r="A58" s="4" t="s">
        <v>359</v>
      </c>
      <c r="F58" s="4" t="s">
        <v>267</v>
      </c>
    </row>
    <row r="59" spans="1:8">
      <c r="A59" s="4" t="s">
        <v>360</v>
      </c>
      <c r="F59" s="4" t="s">
        <v>361</v>
      </c>
    </row>
    <row r="60" spans="1:8">
      <c r="A60" s="4" t="s">
        <v>45</v>
      </c>
      <c r="B60" s="5" t="n">
        <v>3000000</v>
      </c>
      <c r="H60" s="5" t="n">
        <v>3000000</v>
      </c>
    </row>
    <row r="61" spans="1:8">
      <c r="A61" s="4" t="s">
        <v>374</v>
      </c>
      <c r="D61" s="7" t="n">
        <v>0</v>
      </c>
      <c r="F61" s="7" t="n">
        <v>3000000</v>
      </c>
    </row>
    <row r="62" spans="1:8">
      <c r="A62" s="4" t="s">
        <v>375</v>
      </c>
    </row>
    <row r="63" spans="1:8">
      <c r="A63" s="3" t="s">
        <v>337</v>
      </c>
    </row>
    <row r="64" spans="1:8">
      <c r="A64" s="4" t="s">
        <v>356</v>
      </c>
      <c r="B64" s="5" t="n">
        <v>10500000</v>
      </c>
      <c r="H64" s="5" t="n">
        <v>10500000</v>
      </c>
    </row>
    <row r="65" spans="1:8">
      <c r="A65" s="4" t="s">
        <v>376</v>
      </c>
    </row>
    <row r="66" spans="1:8">
      <c r="A66" s="3" t="s">
        <v>337</v>
      </c>
    </row>
    <row r="67" spans="1:8">
      <c r="A67" s="4" t="s">
        <v>356</v>
      </c>
      <c r="B67" s="7" t="n">
        <v>130000000</v>
      </c>
      <c r="H67" s="7" t="n">
        <v>130000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5"/>
  </cols>
  <sheetData>
    <row r="1" spans="1:5">
      <c r="A1" s="1" t="s">
        <v>67</v>
      </c>
      <c r="B1" s="2" t="s">
        <v>68</v>
      </c>
      <c r="D1" s="2" t="s">
        <v>1</v>
      </c>
    </row>
    <row r="2" spans="1:5">
      <c r="B2" s="2" t="s">
        <v>2</v>
      </c>
      <c r="C2" s="2" t="s">
        <v>69</v>
      </c>
      <c r="D2" s="2" t="s">
        <v>2</v>
      </c>
      <c r="E2" s="2" t="s">
        <v>69</v>
      </c>
    </row>
    <row r="3" spans="1:5">
      <c r="A3" s="3" t="s">
        <v>70</v>
      </c>
    </row>
    <row r="4" spans="1:5">
      <c r="A4" s="4" t="s">
        <v>71</v>
      </c>
      <c r="C4" s="7" t="n">
        <v>7498</v>
      </c>
      <c r="D4" s="7" t="n">
        <v>3000</v>
      </c>
      <c r="E4" s="7" t="n">
        <v>8755</v>
      </c>
    </row>
    <row r="5" spans="1:5">
      <c r="A5" s="4" t="s">
        <v>72</v>
      </c>
      <c r="B5" s="4" t="s">
        <v>73</v>
      </c>
      <c r="C5" s="4" t="s">
        <v>73</v>
      </c>
      <c r="D5" s="4" t="s">
        <v>73</v>
      </c>
      <c r="E5" s="4" t="s">
        <v>73</v>
      </c>
    </row>
    <row r="6" spans="1:5">
      <c r="A6" s="3" t="s">
        <v>74</v>
      </c>
    </row>
    <row r="7" spans="1:5">
      <c r="A7" s="4" t="s">
        <v>75</v>
      </c>
      <c r="B7" s="7" t="n">
        <v>6976</v>
      </c>
      <c r="C7" s="7" t="n">
        <v>4257</v>
      </c>
      <c r="D7" s="7" t="n">
        <v>24529</v>
      </c>
      <c r="E7" s="7" t="n">
        <v>14732</v>
      </c>
    </row>
    <row r="8" spans="1:5">
      <c r="A8" s="4" t="s">
        <v>76</v>
      </c>
      <c r="B8" s="5" t="n">
        <v>2107</v>
      </c>
      <c r="C8" s="5" t="n">
        <v>1847</v>
      </c>
      <c r="D8" s="5" t="n">
        <v>5480</v>
      </c>
      <c r="E8" s="5" t="n">
        <v>5879</v>
      </c>
    </row>
    <row r="9" spans="1:5">
      <c r="A9" s="4" t="s">
        <v>77</v>
      </c>
      <c r="B9" s="5" t="n">
        <v>9083</v>
      </c>
      <c r="C9" s="5" t="n">
        <v>6104</v>
      </c>
      <c r="D9" s="5" t="n">
        <v>30009</v>
      </c>
      <c r="E9" s="5" t="n">
        <v>20611</v>
      </c>
    </row>
    <row r="10" spans="1:5">
      <c r="A10" s="4" t="s">
        <v>78</v>
      </c>
      <c r="B10" s="5" t="n">
        <v>-9083</v>
      </c>
      <c r="C10" s="5" t="n">
        <v>1394</v>
      </c>
      <c r="D10" s="5" t="n">
        <v>-27009</v>
      </c>
      <c r="E10" s="5" t="n">
        <v>-11856</v>
      </c>
    </row>
    <row r="11" spans="1:5">
      <c r="A11" s="3" t="s">
        <v>79</v>
      </c>
    </row>
    <row r="12" spans="1:5">
      <c r="A12" s="4" t="s">
        <v>80</v>
      </c>
      <c r="B12" s="5" t="n">
        <v>-12</v>
      </c>
      <c r="C12" s="5" t="n">
        <v>-223</v>
      </c>
      <c r="D12" s="5" t="n">
        <v>-204</v>
      </c>
      <c r="E12" s="5" t="n">
        <v>-681</v>
      </c>
    </row>
    <row r="13" spans="1:5">
      <c r="A13" s="4" t="s">
        <v>81</v>
      </c>
      <c r="B13" s="5" t="n">
        <v>10</v>
      </c>
      <c r="C13" s="5" t="n">
        <v>-1</v>
      </c>
      <c r="D13" s="5" t="n">
        <v>10</v>
      </c>
      <c r="E13" s="5" t="n">
        <v>-6</v>
      </c>
    </row>
    <row r="14" spans="1:5">
      <c r="A14" s="4" t="s">
        <v>82</v>
      </c>
      <c r="B14" s="5" t="n">
        <v>-2</v>
      </c>
      <c r="C14" s="5" t="n">
        <v>-224</v>
      </c>
      <c r="D14" s="5" t="n">
        <v>-194</v>
      </c>
      <c r="E14" s="5" t="n">
        <v>-687</v>
      </c>
    </row>
    <row r="15" spans="1:5">
      <c r="A15" s="4" t="s">
        <v>83</v>
      </c>
      <c r="B15" s="7" t="n">
        <v>-9085</v>
      </c>
      <c r="C15" s="7" t="n">
        <v>1170</v>
      </c>
      <c r="D15" s="7" t="n">
        <v>-27203</v>
      </c>
      <c r="E15" s="7" t="n">
        <v>-12543</v>
      </c>
    </row>
    <row r="16" spans="1:5">
      <c r="A16" s="4" t="s">
        <v>84</v>
      </c>
      <c r="B16" s="9" t="n">
        <v>-0.3</v>
      </c>
      <c r="C16" s="9" t="n">
        <v>0.07000000000000001</v>
      </c>
      <c r="D16" s="9" t="n">
        <v>-1.05</v>
      </c>
      <c r="E16" s="9" t="n">
        <v>-0.76</v>
      </c>
    </row>
    <row r="17" spans="1:5">
      <c r="A17" s="4" t="s">
        <v>85</v>
      </c>
      <c r="B17" s="5" t="n">
        <v>29837486</v>
      </c>
      <c r="C17" s="5" t="n">
        <v>16828801</v>
      </c>
      <c r="D17" s="5" t="n">
        <v>25962237</v>
      </c>
      <c r="E17" s="5" t="n">
        <v>16550730</v>
      </c>
    </row>
    <row r="18" spans="1:5">
      <c r="A18" s="4" t="s">
        <v>86</v>
      </c>
      <c r="B18" s="5" t="n">
        <v>29837486</v>
      </c>
      <c r="C18" s="5" t="n">
        <v>17137311</v>
      </c>
      <c r="D18" s="5" t="n">
        <v>25962237</v>
      </c>
      <c r="E18" s="5" t="n">
        <v>165507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9</v>
      </c>
    </row>
    <row r="3" spans="1:3">
      <c r="A3" s="3" t="s">
        <v>88</v>
      </c>
    </row>
    <row r="4" spans="1:3">
      <c r="A4" s="4" t="s">
        <v>89</v>
      </c>
      <c r="B4" s="7" t="n">
        <v>-27203</v>
      </c>
      <c r="C4" s="7" t="n">
        <v>-12543</v>
      </c>
    </row>
    <row r="5" spans="1:3">
      <c r="A5" s="3" t="s">
        <v>90</v>
      </c>
    </row>
    <row r="6" spans="1:3">
      <c r="A6" s="4" t="s">
        <v>91</v>
      </c>
      <c r="B6" s="5" t="n">
        <v>2044</v>
      </c>
      <c r="C6" s="5" t="n">
        <v>2398</v>
      </c>
    </row>
    <row r="7" spans="1:3">
      <c r="A7" s="4" t="s">
        <v>92</v>
      </c>
      <c r="C7" s="5" t="n">
        <v>29</v>
      </c>
    </row>
    <row r="8" spans="1:3">
      <c r="A8" s="4" t="s">
        <v>93</v>
      </c>
      <c r="B8" s="5" t="n">
        <v>21</v>
      </c>
      <c r="C8" s="5" t="n">
        <v>41</v>
      </c>
    </row>
    <row r="9" spans="1:3">
      <c r="A9" s="4" t="s">
        <v>94</v>
      </c>
      <c r="B9" s="5" t="n">
        <v>72</v>
      </c>
      <c r="C9" s="5" t="n">
        <v>86</v>
      </c>
    </row>
    <row r="10" spans="1:3">
      <c r="A10" s="4" t="s">
        <v>95</v>
      </c>
      <c r="B10" s="5" t="n">
        <v>-56</v>
      </c>
      <c r="C10" s="5" t="n">
        <v>-6</v>
      </c>
    </row>
    <row r="11" spans="1:3">
      <c r="A11" s="4" t="s">
        <v>96</v>
      </c>
      <c r="B11" s="5" t="n">
        <v>209</v>
      </c>
      <c r="C11" s="5" t="n">
        <v>267</v>
      </c>
    </row>
    <row r="12" spans="1:3">
      <c r="A12" s="4" t="s">
        <v>97</v>
      </c>
      <c r="B12" s="5" t="n">
        <v>10</v>
      </c>
      <c r="C12" s="5" t="n">
        <v>54</v>
      </c>
    </row>
    <row r="13" spans="1:3">
      <c r="A13" s="4" t="s">
        <v>45</v>
      </c>
      <c r="B13" s="5" t="n">
        <v>-3000</v>
      </c>
      <c r="C13" s="5" t="n">
        <v>-1259</v>
      </c>
    </row>
    <row r="14" spans="1:3">
      <c r="A14" s="3" t="s">
        <v>98</v>
      </c>
    </row>
    <row r="15" spans="1:3">
      <c r="A15" s="4" t="s">
        <v>99</v>
      </c>
      <c r="B15" s="5" t="n">
        <v>323</v>
      </c>
      <c r="C15" s="5" t="n">
        <v>-206</v>
      </c>
    </row>
    <row r="16" spans="1:3">
      <c r="A16" s="4" t="s">
        <v>40</v>
      </c>
      <c r="B16" s="5" t="n">
        <v>5261</v>
      </c>
      <c r="C16" s="5" t="n">
        <v>468</v>
      </c>
    </row>
    <row r="17" spans="1:3">
      <c r="A17" s="4" t="s">
        <v>41</v>
      </c>
      <c r="B17" s="5" t="n">
        <v>-338</v>
      </c>
      <c r="C17" s="5" t="n">
        <v>-263</v>
      </c>
    </row>
    <row r="18" spans="1:3">
      <c r="A18" s="4" t="s">
        <v>100</v>
      </c>
      <c r="B18" s="5" t="n">
        <v>-22657</v>
      </c>
      <c r="C18" s="5" t="n">
        <v>-10934</v>
      </c>
    </row>
    <row r="19" spans="1:3">
      <c r="A19" s="3" t="s">
        <v>101</v>
      </c>
    </row>
    <row r="20" spans="1:3">
      <c r="A20" s="4" t="s">
        <v>102</v>
      </c>
      <c r="C20" s="5" t="n">
        <v>-30</v>
      </c>
    </row>
    <row r="21" spans="1:3">
      <c r="A21" s="4" t="s">
        <v>103</v>
      </c>
      <c r="B21" s="5" t="n">
        <v>-18923</v>
      </c>
      <c r="C21" s="5" t="n">
        <v>-8994</v>
      </c>
    </row>
    <row r="22" spans="1:3">
      <c r="A22" s="4" t="s">
        <v>104</v>
      </c>
      <c r="B22" s="5" t="n">
        <v>5000</v>
      </c>
      <c r="C22" s="5" t="n">
        <v>14705</v>
      </c>
    </row>
    <row r="23" spans="1:3">
      <c r="A23" s="4" t="s">
        <v>105</v>
      </c>
      <c r="B23" s="5" t="n">
        <v>-13923</v>
      </c>
      <c r="C23" s="5" t="n">
        <v>5681</v>
      </c>
    </row>
    <row r="24" spans="1:3">
      <c r="A24" s="3" t="s">
        <v>106</v>
      </c>
    </row>
    <row r="25" spans="1:3">
      <c r="A25" s="4" t="s">
        <v>107</v>
      </c>
      <c r="B25" s="5" t="n">
        <v>7000</v>
      </c>
      <c r="C25" s="5" t="n">
        <v>8000</v>
      </c>
    </row>
    <row r="26" spans="1:3">
      <c r="A26" s="4" t="s">
        <v>108</v>
      </c>
      <c r="B26" s="5" t="n">
        <v>-8320</v>
      </c>
      <c r="C26" s="5" t="n">
        <v>-8850</v>
      </c>
    </row>
    <row r="27" spans="1:3">
      <c r="A27" s="4" t="s">
        <v>109</v>
      </c>
      <c r="B27" s="5" t="n">
        <v>38674</v>
      </c>
      <c r="C27" s="5" t="n">
        <v>3610</v>
      </c>
    </row>
    <row r="28" spans="1:3">
      <c r="A28" s="4" t="s">
        <v>110</v>
      </c>
      <c r="B28" s="5" t="n">
        <v>-2194</v>
      </c>
      <c r="C28" s="5" t="n">
        <v>-339</v>
      </c>
    </row>
    <row r="29" spans="1:3">
      <c r="A29" s="4" t="s">
        <v>111</v>
      </c>
      <c r="B29" s="5" t="n">
        <v>224</v>
      </c>
      <c r="C29" s="5" t="n">
        <v>123</v>
      </c>
    </row>
    <row r="30" spans="1:3">
      <c r="A30" s="4" t="s">
        <v>112</v>
      </c>
      <c r="B30" s="5" t="n">
        <v>-78</v>
      </c>
      <c r="C30" s="5" t="n">
        <v>-137</v>
      </c>
    </row>
    <row r="31" spans="1:3">
      <c r="A31" s="4" t="s">
        <v>113</v>
      </c>
      <c r="B31" s="5" t="n">
        <v>35306</v>
      </c>
      <c r="C31" s="5" t="n">
        <v>2407</v>
      </c>
    </row>
    <row r="32" spans="1:3">
      <c r="A32" s="4" t="s">
        <v>114</v>
      </c>
      <c r="B32" s="5" t="n">
        <v>-1274</v>
      </c>
      <c r="C32" s="5" t="n">
        <v>-2846</v>
      </c>
    </row>
    <row r="33" spans="1:3">
      <c r="A33" s="4" t="s">
        <v>115</v>
      </c>
      <c r="B33" s="5" t="n">
        <v>29467</v>
      </c>
      <c r="C33" s="5" t="n">
        <v>35710</v>
      </c>
    </row>
    <row r="34" spans="1:3">
      <c r="A34" s="4" t="s">
        <v>116</v>
      </c>
      <c r="B34" s="7" t="n">
        <v>28193</v>
      </c>
      <c r="C34" s="7" t="n">
        <v>328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15:57Z</dcterms:created>
  <dcterms:modified xmlns:dcterms="http://purl.org/dc/terms/" xmlns:xsi="http://www.w3.org/2001/XMLSchema-instance" xsi:type="dcterms:W3CDTF">2018-11-07T17:15:57Z</dcterms:modified>
</cp:coreProperties>
</file>